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The Company" sheetId="6" r:id="rId6"/>
    <s:sheet name="Summary of Significant Accounti" sheetId="7" r:id="rId7"/>
    <s:sheet name="Related Party Transactions" sheetId="8" r:id="rId8"/>
    <s:sheet name="Non-Convertible Notes Payable" sheetId="9" r:id="rId9"/>
    <s:sheet name="Convertible Notes Payable" sheetId="10" r:id="rId10"/>
    <s:sheet name="Equity Transactions" sheetId="11" r:id="rId11"/>
    <s:sheet name="Commitments, Contingencies" sheetId="12" r:id="rId12"/>
    <s:sheet name="Derivative Valuation" sheetId="13" r:id="rId13"/>
    <s:sheet name="Subsequent Events" sheetId="14" r:id="rId14"/>
    <s:sheet name="Summary of Significant Accoun15" sheetId="15" r:id="rId15"/>
    <s:sheet name="Summary of Significant Accoun16" sheetId="16" r:id="rId16"/>
    <s:sheet name="Equity Transactions (Tables)" sheetId="17" r:id="rId17"/>
    <s:sheet name="Derivative Valuation (Tables)" sheetId="18" r:id="rId18"/>
    <s:sheet name="Summary of Significant Accoun19" sheetId="19" r:id="rId19"/>
    <s:sheet name="Summary of Significant Accoun20" sheetId="20" r:id="rId20"/>
    <s:sheet name="Summary of Significant Accoun21" sheetId="21" r:id="rId21"/>
    <s:sheet name="Related Party Transactions (Det" sheetId="22" r:id="rId22"/>
    <s:sheet name="Non-Convertible Notes Payable (" sheetId="23" r:id="rId23"/>
    <s:sheet name="Convertible Notes Payable (Deta" sheetId="24" r:id="rId24"/>
    <s:sheet name="Equity Transactions (Details Na" sheetId="25" r:id="rId25"/>
    <s:sheet name="Equity Transactions - Summary o" sheetId="26" r:id="rId26"/>
    <s:sheet name="Equity Transactions - Summary27" sheetId="27" r:id="rId27"/>
    <s:sheet name="Equity Transactions - Schedule " sheetId="28" r:id="rId28"/>
    <s:sheet name="Commitments, Contingencies (Det" sheetId="29" r:id="rId29"/>
    <s:sheet name="Derivate Valuation (Details Nar" sheetId="30" r:id="rId30"/>
    <s:sheet name="Derivate Valuation - Schedule o" sheetId="31" r:id="rId31"/>
    <s:sheet name="Subsequent Events (Details Narr" sheetId="32" r:id="rId32"/>
  </s:sheets>
  <s:definedNames/>
  <s:calcPr calcId="124519" calcMode="auto" fullCalcOnLoad="1"/>
</s:workbook>
</file>

<file path=xl/sharedStrings.xml><?xml version="1.0" encoding="utf-8"?>
<sst xmlns="http://schemas.openxmlformats.org/spreadsheetml/2006/main" uniqueCount="414">
  <si>
    <t>Document and Entity Information - shares</t>
  </si>
  <si>
    <t>9 Months Ended</t>
  </si>
  <si>
    <t>Sep. 30, 2016</t>
  </si>
  <si>
    <t>Nov. 18, 2016</t>
  </si>
  <si>
    <t>Document And Entity Information</t>
  </si>
  <si>
    <t>Entity Registrant Name</t>
  </si>
  <si>
    <t>eWELLNESS HEALTHCARE Corp</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EWLL</t>
  </si>
  <si>
    <t>Document Fiscal Period Focus</t>
  </si>
  <si>
    <t>Q3</t>
  </si>
  <si>
    <t>Document Fiscal Year Focus</t>
  </si>
  <si>
    <t>Condensed Balance Sheets - USD ($)</t>
  </si>
  <si>
    <t>Dec. 31, 2015</t>
  </si>
  <si>
    <t>CURRENT ASSETS</t>
  </si>
  <si>
    <t>Cash</t>
  </si>
  <si>
    <t>Prepaid expenses</t>
  </si>
  <si>
    <t>Total current assets</t>
  </si>
  <si>
    <t>Property &amp; equipment, net</t>
  </si>
  <si>
    <t>Intangible assets, net</t>
  </si>
  <si>
    <t>TOTAL ASSETS</t>
  </si>
  <si>
    <t>CURRENT LIABILITIES</t>
  </si>
  <si>
    <t>Accounts payable and accrued expenses</t>
  </si>
  <si>
    <t>Accounts payable - related party</t>
  </si>
  <si>
    <t>Accrued expenses - related party</t>
  </si>
  <si>
    <t>Accrued compensation</t>
  </si>
  <si>
    <t>Contingent liability</t>
  </si>
  <si>
    <t>Convertible debt, net of discount</t>
  </si>
  <si>
    <t>Derivative liability</t>
  </si>
  <si>
    <t>Short term note and liabilities</t>
  </si>
  <si>
    <t>Total current liabilities</t>
  </si>
  <si>
    <t>Total Liabilities</t>
  </si>
  <si>
    <t>STOCKHOLDERS' DEFICIT</t>
  </si>
  <si>
    <t>Preferred stock, authorized, 10,000,000 shares, $.001 value, 0 shares issued and outstanding</t>
  </si>
  <si>
    <t xml:space="preserve"> </t>
  </si>
  <si>
    <t>Common stock, authorized 100,000,000 shares, $.001 par value, 20,642,393 and 18,170,538 issued and outstanding, respectively</t>
  </si>
  <si>
    <t>Additional paid in capital</t>
  </si>
  <si>
    <t>Accumulated deficit</t>
  </si>
  <si>
    <t>Total Stockholders' Deficit</t>
  </si>
  <si>
    <t>TOTAL LIABILITIES AND STOCKHOLDERS' DEFICIT</t>
  </si>
  <si>
    <t>Condensed Balance Sheets (Parenthetical) - $ / shares</t>
  </si>
  <si>
    <t>Statement of Financial Position [Abstract]</t>
  </si>
  <si>
    <t>Preferred stock, shares authorized</t>
  </si>
  <si>
    <t>Preferred stock, par value</t>
  </si>
  <si>
    <t>$ .001</t>
  </si>
  <si>
    <t>Preferred stock, shares issued</t>
  </si>
  <si>
    <t>Preferred stock, shares outstanding</t>
  </si>
  <si>
    <t>Common stock, shares authorized</t>
  </si>
  <si>
    <t>Common stock, par value</t>
  </si>
  <si>
    <t>Common stock, shares issued</t>
  </si>
  <si>
    <t>Common stock, shares outstanding</t>
  </si>
  <si>
    <t>Condensed Statements of Operations (Unaudited) - USD ($)</t>
  </si>
  <si>
    <t>3 Months Ended</t>
  </si>
  <si>
    <t>Sep. 30, 2015</t>
  </si>
  <si>
    <t>OPERATING EXPENSES</t>
  </si>
  <si>
    <t>Executive compensation</t>
  </si>
  <si>
    <t>General and administrative</t>
  </si>
  <si>
    <t>Professional fees</t>
  </si>
  <si>
    <t>Total Operating Expenses</t>
  </si>
  <si>
    <t>Loss from Operations</t>
  </si>
  <si>
    <t>OTHER INCOME (EXPENSE)</t>
  </si>
  <si>
    <t>Gain on extinguishmment of debt</t>
  </si>
  <si>
    <t>Gain on derivative liability</t>
  </si>
  <si>
    <t>Loss on conversion of debt</t>
  </si>
  <si>
    <t>Interest expense, related parties</t>
  </si>
  <si>
    <t>Interest expense</t>
  </si>
  <si>
    <t>Net Loss before Income Taxes</t>
  </si>
  <si>
    <t>Income tax expense</t>
  </si>
  <si>
    <t>Net Loss</t>
  </si>
  <si>
    <t>Basic and diluted (loss) per share</t>
  </si>
  <si>
    <t>Basic and diluted weighted average shares outstanding</t>
  </si>
  <si>
    <t>Condensed Statements of Cash Flows (Unaudited) - USD ($)</t>
  </si>
  <si>
    <t>Cash flows from operating activies</t>
  </si>
  <si>
    <t>Net loss</t>
  </si>
  <si>
    <t>Adjustments to reconcile net loss to net cash used in operating activities:</t>
  </si>
  <si>
    <t>Depreciation and amortization</t>
  </si>
  <si>
    <t>Contributed services</t>
  </si>
  <si>
    <t>Shares issued for consulting services</t>
  </si>
  <si>
    <t>Imputed interest - related party</t>
  </si>
  <si>
    <t>Options expense</t>
  </si>
  <si>
    <t>Interest on debt extension</t>
  </si>
  <si>
    <t>Amortization of debt discount to interest expense</t>
  </si>
  <si>
    <t>Warrants issued for services</t>
  </si>
  <si>
    <t>Accrued loans payable risky fee</t>
  </si>
  <si>
    <t>Gain on extinguishment of debt</t>
  </si>
  <si>
    <t>Rent contributed by officer</t>
  </si>
  <si>
    <t>Changes in operating assets and liabilities</t>
  </si>
  <si>
    <t>Advances - related parties</t>
  </si>
  <si>
    <t>Prepaid expense</t>
  </si>
  <si>
    <t>Net cash used in operating activities</t>
  </si>
  <si>
    <t>Cash flows from investing activities</t>
  </si>
  <si>
    <t>Purchase of equipment</t>
  </si>
  <si>
    <t>Net cash used in investing activities</t>
  </si>
  <si>
    <t>Cash flows from financing activities</t>
  </si>
  <si>
    <t>Proceeds from issuance of common stock</t>
  </si>
  <si>
    <t>Promissory note</t>
  </si>
  <si>
    <t>Net cash provided by financing activities</t>
  </si>
  <si>
    <t>Net increase (decrease) in cash</t>
  </si>
  <si>
    <t>Cash, beginning of period</t>
  </si>
  <si>
    <t>Cash, end of period</t>
  </si>
  <si>
    <t>Supplemental Information:</t>
  </si>
  <si>
    <t>Taxes</t>
  </si>
  <si>
    <t>Interest Expense</t>
  </si>
  <si>
    <t>The Company</t>
  </si>
  <si>
    <t>Organization, Consolidation and Presentation of Financial Statements [Abstract]</t>
  </si>
  <si>
    <t>Note 1. The Company The Company and Nature of Business eWellness Healthcare
Corporation (f/k/a Dignyte, Inc.), (the Company, we, us, our) was incorporated
in the State of Nevada on April 7, 2011, to engage in any lawful corporate undertaking, including, but not limited to, selected
mergers and acquisitions. The Company has generated no revenues to date. Prior to the Share Exchange Agreement discussed below,
other than issuing shares to its original shareholder, the Company never commenced any operational activities. The eWellness strategy
as a first-to-market enterprise in the Physical Therapy based telemedicine industry is to deliver a telemedicine physical therapy
service augmenting corporate wellness programs and also expand nationally through a Software as a Service (SaaS) business model
that enables existing physical therapy practices to extend their offerings via our telemedicine solution. Our objective is to
provide Distance Monitored Physical Therapy (PHZIO) Programs to pre diabetic, cardiac and health challenged patients and knee
and hip surgery rehabilitation. For corporate wellness program our services are designed to deliver significant healthcare savings
to the company while charging a very small relative incremental cost.</t>
  </si>
  <si>
    <t>Summary of Significant Accounting Policies</t>
  </si>
  <si>
    <t>Accounting Policies [Abstract]</t>
  </si>
  <si>
    <t xml:space="preserve">Note 2. Summary of Significant Accounting
Policies Basis of Presentation The interim financial
information of the Company as of periods ended September 30, 2016 and September 30, 2015 is unaudited. The balance sheet as of
December 31, 2015 is derived from audited financial statements of eWellness Healthcare Corporation. The accompanying financial
statements have been prepared in accordance with U.S. generally accepted accounting principles for interim financial statements.
Accordingly, they omit or condense footnotes and certain other information normally included in financial statements prepared in
accordance with U.S. generally accepted accounting principles. The accounting policies followed for quarterly financial reporting
conform to the accounting policies disclosed in ASU 2014-10. In the opinion of management, all adjustments which are necessary
for a fair presentation of the financial information for the interim periods reported have been made. All such adjustments are
of a normal recurring nature. The results of operations for the three and nine months ended September 30, 2016 are not necessarily
indicative of the results that can be expected for the entire year ending December 31, 2016. The unaudited financial statements
should be read in conjunction with the financial statements and the notes thereto included in the Companys annual report
on Form 10-K for the year ended December 31, 2015.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 Going Concern For the period ended
September 30, 2016, the Company has no revenues. The Company has an accumulated loss of $6,580,028. In view of these matters, there
is substantive doubt about the Companys ability to continue as a going concern. The Companys ability to continue
operations is dependent upon the Companys ability to raise additional capital and to ultimately achieve sustainable revenues
and profitable operations, of which there can be no guarantee. The Company intends to finance its future development activities
and its working capital needs largely from the sale of public equity securities with some additional funding from other traditional
financing sources. Fair Value of Financial Instruments As of September
30, 2016, the Company had the following assets and liabilities measured at fair value on a recurring basis.
Total Level 1 Level 2 Level 3
Derivative liability $ 156,760 $ - $ - $ 156,760
Total liabilities measure at fair value $ 156,760 $ - $ - $ 156,760 As of December 31,
2015, the Company had the following assets and liabilities measured at fair value on a recurring basis.
Total Level 1 Level 2 Level 3
Derivative liability $ 2,802 $ - $ - $ 2,802
Total liabilities measure at fair value $ 2,802 $ - $ - $ 2,802 Loss per Common Share 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 As the Company
has incurred losses for the period ended September 30, 2016, no dilutive shares are added into the loss per share calculation.
While currently anti-dilutive, the following instruments could potentially dilute EPS in the future resulting in the following
common stock equivalents:
3 months ended 9 months ended
September 30, 2016 September 30, 2015 September 30, 2016 September 30, 2015
Options - - 1,355,939 -
Warrants 503,564 - 7,397,354 -
Convertible Notes 14,786,349 - 14,786,349 -
15,289,913 - 23,539,642 - </t>
  </si>
  <si>
    <t>Related Party Transactions</t>
  </si>
  <si>
    <t>Related Party Transactions [Abstract]</t>
  </si>
  <si>
    <t>Note 3. Related Party Transactions Through the period
ended September 30, 2016, a related party, a company for which the Companys former Secretary-Treasurer and CFO is also serving
as CFO, has paid $107,670 on the Companys behalf for various operating expenses. The amount outstanding as of September
30, 2016 and December 31, 2015 was $56,201 and $43,717, respectively. The Company recorded $2,998 and $2,912 imputed interest on
the amount owed to the related party based on an interest rate of 8% for the nine months ended September 30, 2016 and September
30, 2015, respectively. During 2014, the
Company entered into a license agreement with a programming company in which one of our directors is Chief Marketing Officer. Through
the licensing agreement, we obtained a perpetual license to use the programming code created by a video management platform as
a base to develop our telemedicine video service for a license fee of $20,000. The license fee is recorded as an Intangible Asset
and Accounts Payable on the Balance Sheet. On April 1, 2015,
the Company entered into an operating agreement with a physical therapy company (EPT) which is owned by the Companys
President and Chief Executive Officer. Through the agreement the Company agrees to provide operating capital advances in order
for EPT to offer the Companys PHZIO platform to physical therapy patients. For accounting and tax purposes, the net profits
or losses generated by EPA shall be allocated on a monthly basis. The Company will receive 75% of the net patient insurance reimbursements
associated with the operation of the PHZIO platform. The Company rents
its Culver City, CA office space from a company owned by our CEO. The imputed rent expense of $500 per month is recorded in the
Consolidated Statement of Operations and Additional Paid in Capital in the Balance Sheet. The officers of
the Company incur business expenses on behalf of the Company. The amounts outstanding as of September 30, 2016 and December 31,
2015 were $113,034 and $33,090, respectively.</t>
  </si>
  <si>
    <t>Non-Convertible Notes Payable</t>
  </si>
  <si>
    <t>Debt Disclosure [Abstract]</t>
  </si>
  <si>
    <t>Note 4. Non-Convertible Notes Payable On March 14, 2016,
the Company issued a 45-day promissory note to a shareholder of $112,550 as an extension for notes with a shareholder dated May
30 2015, July 15, 2015, September 16, 2015, October 11, 2015, and December 6, 2015. The amount of the note includes interest accrued
on the previous notes, risky loan fee and a default fee. The note has an annual interest rate of 12% due and payable on May 1,
2016. As an inducement for this promissory note, the Company issued 400,000 warrants to purchase Company common stock at $.80 per
share. The fair value of the warrants is $794. For the period ended September 30, 2016, the Company recorded $2,503 of interest
expense for this note. On May 2, 2016,
the Company issued a 40-day promissory note to a shareholder of $131,399 as an extension for notes with a shareholder dated May
30 2015, July 15, 2015, September 16, 2015, October 11, 2015, December 6, 2015 and March 14, 2016. The amount of the note includes
interest accrued on the previous notes, risky loan fee and a default fee. The note has an annual interest rate of 12% due and payable
on June 10, 2016. As an inducement for this promissory note, the Company issued 400,000 warrants to purchase Company common stock
at $.80 per share. The fair value of the warrants is $1,251,078. For the period ended September 30, 2016, the Company recorded
$1,641 of interest expense for this note. On June 11, 2016,
the Company issued a 30-day promissory note to a shareholder of $152,989 as an extension for notes with a shareholder dated May
30 2015, July 15, 2015, September 16, 2015, October 11, 2015, December 6, 2015, March 14, 2016 and May 2, 2016. The amount of the
note includes interest accrued on the previous notes, risky loan fee and a default fee. The note has an annual interest rate of
12% due and payable on July13, 2016. As an inducement for this promissory note, the Company issued 400,000 warrants to purchase
Company common stock at $.80 per share. The fair value of the warrants is $578,780. For the period ended September 30, 2016, the
Company recorded $1,538 of interest expense for this note. On July 14, 2016,
the Company issued a 30-day promissory note to a shareholder of $177,762 as an extension for notes with a shareholder dated May
30 2015, July 15, 2015, September 16, 2015, October 11, 2015, December 6, 2015, March 14, 2016, May 2, 2016, and June 11, 2016.
The amount of the note includes interest accrued on the previous notes, risky loan fee and a default fee. The note has an annual
interest rate of 12% due and payable on August 15, 2016. As an inducement for this promissory note, the Company issued 300,000
warrants to purchase Company common stock at $.50 per share. The fair value of the warrants is $153,776. For the period ended September
30, 2016, the Company recorded interest expense of $2,104. On August 16, 2016,
the Company issued a 30-day promissory note to a shareholder of $213,255 as an extension for notes with a shareholder dated May
30 2015, July 15, 2015, September 16, 2015, October 11, 2015, December 6, 2015, March 14, 2016, May 2, 2016, June 11, 2016 and
July 14, 2016. The amount of the note includes interest accrued on the previous notes, risky loan fee and a default fee. The note
has an annual interest rate of 18% due and payable on November 14, 2016. As an inducement for this promissory note, the Company
issued 675,000 warrants to purchase Company common stock at $.50 per share. The fair value of the warrants is $42,427. For the
period ended September 30, 2016, the Company recorded $11,188 of interest expense including interest expense resulting from retroactively
applying the higher interest rate of 18%. Subsequent to the period ended September 30, 2016, the Company paid $33,204 as a principal
payment on this promissory note.</t>
  </si>
  <si>
    <t>Convertible Notes Payable</t>
  </si>
  <si>
    <t>Note 5. Convertible Notes Payable On February 29,
2016, a convertible promissory note with the principal value of $69,500 was converted to 227,232 shares of common stock at a conversion
price of $.35 per share. The warrants associated with this note were not exercised. See Note 9 below  Equity Transactions. On June 20, 2016,
the holder of the convertible promissory note dated December 7, 2015 , extended the due date from June 10, 2016 to July 11, 2016.
The lender additionally agreed to extend the date required to raise additional capital as set forth in the promissory note to July
11, 2016. In exchange for this extension the Company issued 100,000 warrants to purchase Company common stock at a purchase price
of $1.00 per share. On August 31, 2016,
the holder of the convertible promissory note dated December 7, 2015 that has been extended converted $8,500 of the note for 188,888
shares of common stock at the cost value of $.045. On September 27,
2016, the holder of the convertible promissory note dated December 7, 2015 that has been extended converted $5,000 of the note
for 222,222 shares of common stock at the cost value of $.0225. On September 29,
the holder of the convertible promissory note dated December 7, 2015 that has been extended converted $5,500 of the note for 305,555
shares of common stock at the cost value of $.018.</t>
  </si>
  <si>
    <t>Equity Transactions</t>
  </si>
  <si>
    <t>Equity [Abstract]</t>
  </si>
  <si>
    <t>Note 6. Equity Transactions Preferred Stock The total number
of shares of preferred stock which the Company shall have authority to issue is 10,000,000 shares with a par value of $0.001 per
share. There have been no preferred shares issued as of September 30, 2016. Common Stock The total number
of shares of common stock which the Company shall have authority to issue is 100,000,000 shares with a par value of $0.001 per
share. (See Note 9  Subsequent Events) On February 29,
2016, the Company authorized the issuance of 227,232 shares for conversion of convertible debt of $69,500. During the nine
months ended September 30, 2016, the Company issued 1,235,000 shares of common stock for consulting services. The weighted average
price of these shares was $1.443. The value of the shares are being amortized over the life of the contracts ranging from six to
twelve months. On June 2, 2016,
the Company issued 120,000 shares of common stock upon receipt of $120,000 cash. On July 13, 2016,
the Company issued 172,958 shares of common stock as a result of warrants being exercised through a cashless exercise. On August 31, 2016,
September 27, 2016 and September 29, 2016, the Company issued a total of 716,665 shares of common stock as a result of debt conversion.
The total debt conversion was $19,000. On February 22,
2016, the Company received the common stock trading symbol of EWLL. Stock Options On February 19,
2016, the Board of Directors authorized the issuance of stock options under the 2015 Stock Option Plan (Plan) to
selected employees, directors and consultants. The 2,850,000 stock options vest immediately upon the grant date and authorize the
recipient to purchase shares of common stock at $.80 per share within five years of the grant date. The Company valued the issuance
of these options using the Black Scholes valuation model assuming a .84% risk free rate and 61.4% volatility. At the nine months
ended September 30, 2016, the vested value of the options was $4,633. This was recorded as compensation expense. On April 15, 2016,
the Board of Directors authorized the issuance of stock options under this Plan to a consultant. The 250,000 stock options vested
immediately upon the grant date and authorized the recipient to purchase shares of common stock at $1.00 per share within five
years of the grant date. The Company valued the issuance of these options using the Black Scholes valuation model assuming a .53%
risk free rate and 57.2% volatility. At the nine months ended September 30, 2016, the vested value of $503,762 was expensed The following is
a summary of the status of all Companys stock options as of September 30, 2016 and changes during the nine months ended
on that date:
Number Weighted
of Stock Average
Options Exercise Price
Oustanding at January 1, 2016 0 $ -
Granted 3,100,000 $ 0.82
Exercised 0 $ -
Cancelled 0 $ -
Outstanding at September 30, 2016 3,100,000 $ 0.82
Options exercisable at September 30, 2016 3,100,000 $ 0.82 Warrants On June 2, 2016,
the Company authorized the issuance of 60,000 warrants that were issued as part of a stock purchase agreement for $120,000. On June 10, 2016,
the Company authorized the issuance of 100,000 warrants that were issued as part of the extension of a convertible note dated December
7, 2015. The fair value of the warrants is $111,792. During the nine
months ended September 30, 2016, the Company issued 2,175,000 warrants as part of the extensions of promissory notes dated December
15, 2014, March 14, 2016, May 1, 2016, July 19, 2016, and August 16, 2016. The fair value of all warrants is $2,035,854. On July 12, 2016,
the Company authorized the issuance of 300,000 warrants that were issued as part of the extension of a convertible note dated December
7, 2015. The fair value of the warrants if $37. On July 14, 2016,
the Company agreed to amend certain previous warrants granted on July 15, 2015, August 28, 2015, September 16, 2015, October 3,
2015, December 6, 2015, March 14, 2016, May 1, 2016, June 10, 2016, July 14, 2016 and August 26, 2016. The previously granted warrants
had a purchase price of $.80 per share and the Company has agreed to reduce that to $.50 per share and further reduced the price
to $.045. Amendments for these warrants were issued. On September 16,
2016, the Company agreed to amend certain previous warrants granted on December 23, 2014, April 9, 2015, May 30, 2015 and August
20, 2015. The previously granted warrants had a purchase price of $.35 per share or $.50 per share and the Company has agreed to
reduce both prices to $.045 per share. Amendments for these warrants were issued. The following is
a summary of the status of all of the Companys warrants as of September 30, 2016 and changes during the nine months ended
on that date:
Weighted
Number of Average
Warrants Exercise Price
Outstanding at January 1, 2015 609,533 $ 0.35
Granted 5,021,658 $ 0.63
Exercised - $ -
Cancelled - $ -
Outstanding at December 31, 2015 5,631,191 $ 0.61
Granted 2,635,000 $ 0.11
Exercised 250,000 $ 0.80
Cancelled - $ -
Outstanding at September 30, 2016 8,016,191 $ 0.11 For purpose of determining
the fair market value of the warrants and options issued during the nine months ended September 30, 2016, we used the Black Scholes
option valuation model. These valuations were done throughout the period at the date of issuance and not necessarily as of the
reporting date. The significant assumptions used in the Black Scholes valuation of the date of issuance are as follows:
Stock price on the valuation date $ .20-3.75
Exercise price of warrants $ .50 and 1.00
Dividend yield 0.00 %
Years to maturity 1-5
Risk free rate .053%-1.32 %
Expected volatility 57.18%-63.40 %</t>
  </si>
  <si>
    <t>Commitments, Contingencies</t>
  </si>
  <si>
    <t>Commitments and Contingencies Disclosure [Abstract]</t>
  </si>
  <si>
    <t>Note 7. Commitments, Contingencies
The Company may
be subject to lawsuits, administrative proceedings, regulatory reviews or investigations associated with its business and other
matters arising in the normal conduct of its business. The following is a description of an uncertainty that is considered other
than ordinary, routine and incidental to the business. The closing of the
Initial Exchange Agreement with Private Co. was conditioned upon certain, limited customary representations and warranties, as
well as, among other things, our compliance with Rule 419 (Rule 419) of Regulation C under the Securities Act of
1933, as amended (the Securities Act) and the consent of our shareholders as required under Rule 419. Accordingly,
we conducted a Blank Check offering subject to Rule 419 (the Rule 419 Offering) and filed a Registration
Statement on Form S-1 to register the shares of such offering; the Registration Statement was declared effective on September 14,
2012. We used 10% of the subscription proceeds as permitted under Rule 419 and the amount remaining in the escrow trust as of the
date of the closing of the Share Exchange was $90,000 (the Trust Account Balance). Rule 419 required
that the Share Exchange occur on or before March 18, 2014, but due to normal negotiations regarding the transactions and the parties
efforts to satisfy all of the closing conditions, the Share Exchange did not close on such date. Accordingly, after numerous discussions
with management of both parties, they entered into an Amended and Restated Share Exchange Agreement (the Share Exchange
Agreement) to reflect a revised business combination structure, pursuant to which we would: (i) file a registration statement
on Form 8-A (Form 8A) to register our common stock pursuant to Section 12(g) of the Exchange Act, which we did on
May 1, 2014 and (ii) seek to convert the participants of the Rule 419 Offering into participants of a similarly termed private
offering (the Converted Offering), to be conducted pursuant to Regulation D, as promulgated under the Securities
Act. Fifty-two persons
participated in the Rule 419 Offering and each of them gave the Company his/her/its consent to use his/her/its escrowed funds to
purchase shares of the Companys restricted common stock in the Converted Offering (the Consent) rather than
have their funds returned. To avoid further administrative work for the investors, we believe that we took reasonable steps to
inform investors of the situation and provided them with an appropriate opportunity to maintain their investment in the Company,
if they so choose, or have their funds physically returned. Management believed the steps it took constituted a constructive return
of the funds and therefore met the requirements of Rule 419. However, pursuant
to Rule 419(e)(2)(iv),  funds held in the escrow or trust account shall be returned
by first class mail or equally prompt means to the purchaser within five business days [ As disclosed therein,
we filed the amendments to the initial Form 8-K in response to comments from the SEC regarding the Form 8-K and many of those comments
pertain to an alleged violation of Rule 419. The Company continued to provide the SEC with information and analysis as to why it
believes it did not violate Rule 419, but was unable to satisfy the SECs concerns. Comments and communications indicate
that Rule 419 requires a physical return of funds if a 419 offering cannot be completed because a business combination was not
consummated within the required time frame; constructive return is not permitted. As
a result of these communications and past comments, we are disclosing that we did not comply with the requirements of Rule 419,
which required us to physically return the funds previously submitted to escrow pursuant to the Rule 419 Offering. As a result
of our failure to comply with Rule 419, the SEC may bring an enforcement action or commence litigation against us for failure to
. If any claims or actions were to be brought against
us relating to our lack of compliance with Rule 419, we could be subject to penalties (including criminal penalties), required
to pay fines, make damages payments or settlement payments. In addition, any claims or actions could force us to expend significant
financial resources to defend ourselves, could divert the attention of our management from our core business and could harm our
reputation. Ultimately, the
SEC determined to terminate its review of the Initial Form 8-K and related amendments, rather than provide us with additional opportunities
to address their concerns and therefore, we did not clear their comments. It is not possible at this time to predict whether or
when the SEC may initiate any proceedings, when this issue may be resolved or what, if any, penalties or other remedies may be
imposed, and whether any such penalties or remedies would have a material adverse effect on our consolidated financial position,
results of operations, or cash flows. Litigation and enforcement actions are inherently unpredictable, the outcome of any potential
lawsuit or action is subject to significant uncertainties and, therefore, determining at this time the likelihood of a loss, any
SEC enforcement action and/or the measurement of the amount of any loss is complex. Consequently, we are unable to estimate the
range of reasonably possible loss. Our assessment is based on an estimate and assumption that has been deemed reasonable by management,
but the assessment process relies heavily on an estimate and assumption that may prove to be incomplete or inaccurate, and unanticipated
events and circumstances may occur that might cause us to change that estimate and assumption. In
light of the uncertainty of this issue and while Management evaluates the best and most appropriate way to resolve same, management
determined to create a reserve on the Companys Balance Sheet for the $90,000 that was subject to the Consent. The Company rents
its Culver City, CA office space from a company owned by our CEO. The rental agreement provides for the value of the rent of $500
per month be recorded as contributed towards the founding eWellness and its operations. During the period ended September 30, 2016,
we have recorded this rent payment in the Consolidated Statements of Operations and Additional Paid in Capital on the Balance Sheet. On April 1, 2015,
the Company entered into an Operating Agreement with Evolution Physical Therapy (EPT), a company owned by one of
the Companys officers, wherein it is agreed that EPT would be able to operate the Companys telemedicine platform
www.phzio.com www.phzio,com On May 20, 2015,
the Company entered into an agreement with Mavericks Capital Securities LLC (Mavericks). The term of the contract
begins on the effective date and can be terminated within 30 days upon written notice by either party. The Company is to pay Mavericks
a monthly retainer fee of $10,000 that is deferred until the Company raises $250,000 in new investor funds from the effective date.
In addition, the Company granted Mavericks 250,000 warrants to purchase Company common stock at $.35 per share. On September 28,
2015, the Company and Mavericks entered into an amendment to the consultant agreement pursuant to which Mavericks will also assist
the Company in the acquisition of new customers, for which the Company shall pay Mavericks 10% of the revenue received by the Company,
net of any pass through costs, from any such customers introduced to the Company by Mavericks; payment shall be made upon the Companys
receipt of such revenues. In the amendment, the parties also further clarified the definition of Customer Acquisition. On October
1, 2016, the engagement with Mavericks was suspended including the accrual of the monthly fees until the Companys PHZIO
platform gains traction with the physical therapy industry. (See Note 12  Subsequent Events) On January 20, 2016,
the Company entered into a one year agreement with a consulting firm to provide marketing and financial media awareness services.
Compensation for this agreement is the issuance of 100,000 shares of common stock  50,000 were issued at the signing of
the agreement. Although the other 50,000 were to be issued July, 2016, the Company has not yet issued the shares. The value of
these shares is $5,000 for each issuance which is being amortized over the term of the contract. On February 1, 2016,
the Company entered into a six month agreement with a consulting firm for services including introductions to brokers, investment
bankers, market makers and business development opportunities. Compensation for his agreement is the issuance of 100,000 shares
of common stock. The value of these shares is $10,000 and is being amortized over the term of the contract. On March 3, 2016,
the Company entered into a six month agreement with a consulting firm for management consulting, business advisory and public relations
services. Compensation for this agreement is the issuance of 100,000 shares of common stock for the purchase price of $100 and
a $2,500 monthly fee that is to be accrued and not payable until the Company closes a qualified financing. On March 14, 2016,
the Company entered into a 45-day Promissory Note Extension at an interest rate of 12% per annum. As an inducement for this extension
of previous promissory notes, the Company issued 400,000 warrants to purchase Company common stock at $.80 per share. The fair
value of the warrants is $794. For the period ended September 30, 2016, the Company recorded $1,710 of accrued interest for this
note. On April 13, 2016,
we entered into a one-year renewable advisory agreement with Dan Mills, MPT to become the Companys chairman of the to-be-formed
committee known as the eWellness Physical Therapy Clinical Advisory Board and to act as the Companys national spokesperson
at the American Physical Therapy Association (APTA). As inducement for
Mr. Mills to enter the Agreement, we agreed to issue to 250,000 immediately vesting common stock purchase warrants at a price of
$1.00 per share. The fair value of the warrants is $503,762. The common stock underlying the warrants has piggy-back registration
rights. In addition, 10,000 shares of common stock were issued with a value of $30,000. Per the agreement Mr. Mills will receive
$0.50 cents per PHZIO session that an APTA member uses and $500 per month in consulting fees. On May 2, 2016,
the Company issued a 40-day promissory note to a shareholder of $131,399 as an extension for notes with a shareholder dated May
30 2015, July 15, 2015, September 16, 2015, October 11, 2015, December 6, 2015 and March 14, 2016. The amount of the note includes
interest accrued on the previous notes, risky loan fee and a default fee. The note has an annual interest rate of 12% due and payable
on June 10, 2016. As an inducement for this promissory note, the Company issued 400,000 warrants to purchase Company common stock
at $.80 per share. The fair value of the warrants is $1,251,078. For the period ended September 30, 2016, the Company recorded
$1,641 of interest expense for this note. On May 23, 2016,
the Company entered into a one-year agreement with a financial advisory consultant. Compensation for this agreement is the issuance
of 450,000 shares of common stock that vest on January 2, 2017. The value of these shares is $1,669,500 and is being amortized
over the term of the contact. On June 11, 2016,
the Company issued a 30-day promissory note to a shareholder of $152,989 as an extension for notes with a shareholder dated May
30 2015, July 15, 2015, September 16, 2015, October 11, 2015, December 6, 2015, March 14, 2016 and May 2, 2016. The amount of the
note includes interest accrued on the previous notes, risky loan fee and a default fee. The note has an annual interest rate of
12% due and payable on July13, 2016. As an inducement for this promissory note, the Company issued 400,000 warrants to purchase
Company common stock at $.80 per share. The fair value of the warrants is $578,780. For the period ended September 30, 2016, the
Company recorded $1,538 of interest expense for this note. On July 5, 2016,
the Company entered into a six-month agreement with an investment and business consultant for certain investment and business matters.
Compensation for this agreement is the issuance of 125,000 shares of common stock. On July 8, 2016,
the Company entered into a five year business development agreement with a consultant for marketing the Companys telemedicine
platform to its customers. Upon the completion of a partnership for the Company with a large scale California employer and/or one
of its affiliate institutions that includes at least a 100 patient pilot study, the Company agrees to issue 50,000 $1.00 common
stock 5-year purchase warrants. For each additional licensing of 20 physical therapy professionals through the consultant, the
Company will issue an additional 50,000 common stock 5-year purchase warrants priced at market at the time of issuance. For any
direct investor introduced by the consultant, the Company will pay a 5% cash fee on the gross amount invested. From time to time
the Company may become a party to litigation matters involving claims against the Company. Except as may be outlined above, the
Company believes that there are no current matters that would have a material effect on the Companys financial position
or results of operations.</t>
  </si>
  <si>
    <t>Derivative Valuation</t>
  </si>
  <si>
    <t>Derivative Instrument Detail [Abstract]</t>
  </si>
  <si>
    <t xml:space="preserve">Note 8. Derivative Valuation The warrants granted
with the $275,000 senior convertible promissory note issued on December 7, 2015 have a Most Favored Nation clause resulting in
the exercise price of the warrants not being fixed. Therefore, this feature has been characterized as a derivate liability to be
re-measured at the end of every reporting period with the change in value reported in the statement of operations. At September
30, 2016, the outstanding fair value of the warrants accounted for as a derivative liability amounted to $156,760. As of September
30, 2016, a gain of $200,719 was recognized in the statement of operations as the change in valuation from inception. For purposes of
determining the fair market value of the derivative liability for the warrants, the Company used Black Scholes option valuation
model. The significant assumptions used in the Black Scholes valuation of the derivative are as follows:
Stock price at valuation date $ .0260
Exercise price of warrants $ .01658
Risk free interest rate .245 %
Stock volatility factor 34.054 %
Years to Maturity .12329
Expected dividend yield None </t>
  </si>
  <si>
    <t>Subsequent Events</t>
  </si>
  <si>
    <t>Subsequent Events [Abstract]</t>
  </si>
  <si>
    <t>Note 9. Subsequent Events On October 1, 2016, the
Company and Mavericks Securities, LLC (Mavericks) agreed to suspend their agreement dated May 20, 2015 until the
Companys PHZIO platform gains traction with the physical therapy industry. The suspension is not a termination as provided
for in the original agreement. During the time of the suspension, Maverick will not charge the Company the monthly fee but Mavericks
will retain their right to the amount due at the period ended September 30, 2016 which is $168,220. On October 21, 2016, the
Company agreed to amend certain previous warrants granted on December 23, 2014, April 9, 2015, May 30, 2015 and August 20, 2015.
The previously granted warrants had a purchase price of $.045 per share and the Company has agreed to reduce that to $.005 per
share. Amendments for these warrants were issued. On November 11, 2016, the
Company signed an agreement with a programming company (PC) within which the one of the Companys directors
and Chief Technical Officer is the Chief Marketing Officer. The agreement is for additional features to be programmed for the launch
of the PHZIO platform. The contract specifies that the Companys CEO and CTO will retain their officer and director positions
and retain their past due accrued compensation through June 30, 2016. The Company is to pay a monthly base fee of $100,000 for
the development and compensation for the Companys CEO and CTO. Following payment of the initial $100,000, the Company is
obligated to only pay $50,000 monthly until the PC has successfully signed and collected the first monthly service fee for 100
physical therapy clinics to use the PHZIO platform. The agreement establishes that the Company is indebted to the PC for $180,000
for past programming services and $45,000 for programming services completed in the month of October 2016 for a total of $225,000.
For this amount, the PC will be issued 25,280,899 common shares at a cost value of $0.089. The PC will also have the right to appoint
40% of the directors. On November 13, 2016, the
Board of Directors adopted a resolution to increase the authorized common shares from 100,000,000 to 300,000,000. This resolution
requires a majority shareholders vote to become effective. On November 14, 2016, the
Company signed an agreement with EWLL Acquisition Partners, LLC (EAP) in which EAP agreed to pay for the cancellation
of $125,000 of the remaining Firstfire Global convertible note payable. The terms of the convertible note with EAP will be the
same as the original note with Firstfire dated December 7, 2015 which are that interest is payable at 8% per annum. On
November 14, 2016, the Company entered into a securities purchase agreement with an accredited investor for a note in the principal
amount of $275,000 at a 10% original issue. The note has a provision for 8% interest to be accrued until paid or converted into
shares of common stock. On November 14, 2016, the
Company made a partial principal payment of $33,204 on the promissory note dated August 16, 2016 that matured on November 14, 2016
with a remaining balance of $178,628.91. As of November 15, 2016 the Company is in default on this note. Under the default terms
of the note agreement 18% interest shall be payable on the outstanding principal indebtedness together with 18% interest calculated
on the Risky Loan Fee(s) and Default Fee(s) from the date of the original notes, specifically May 30, 2015 until the note dated
August 16, 2016 is paid in full. The Company is currently in discussions with the noteholder regarding an extension of the due
date, but there can be no guarantee as to the outcome of those discussions. During the month of October
and the month of November, 2016, the Company issued a total of 26,893,923 shares of common stock as a result of convertible debt
conversion. The total debt conversion was $146,481 for these shares issued after the period ended September 30, 2016.</t>
  </si>
  <si>
    <t>Summary of Significant Accounting Policies (Policies)</t>
  </si>
  <si>
    <t>Basis of Presentation</t>
  </si>
  <si>
    <t>Basis of Presentation The interim financial
information of the Company as of periods ended September 30, 2016 and September 30, 2015 is unaudited. The balance sheet as of
December 31, 2015 is derived from audited financial statements of eWellness Healthcare Corporation. The accompanying financial
statements have been prepared in accordance with U.S. generally accepted accounting principles for interim financial statements.
Accordingly, they omit or condense footnotes and certain other information normally included in financial statements prepared
in accordance with U.S. generally accepted accounting principles. The accounting policies followed for quarterly financial reporting
conform to the accounting policies disclosed in ASU 2014-10. In the opinion of management, all adjustments which are necessary
for a fair presentation of the financial information for the interim periods reported have been made. All such adjustments are
of a normal recurring nature. The results of operations for the three and nine months ended September 30, 2016 are not necessarily
indicative of the results that can be expected for the entire year ending December 31, 2016. The unaudited financial statements
should be read in conjunction with the financial statements and the notes thereto included in the Companys annual report
on Form 10-K for the year ended December 31, 2015.</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t>
  </si>
  <si>
    <t>Going Concern</t>
  </si>
  <si>
    <t>Going Concern For the period
ended September 30, 2016, the Company has no revenues. The Company has an accumulated loss of $6,580,028. In view of these matters,
there is substantive doubt about the Companys ability to continue as a going concern. The Companys ability to continue
operations is dependent upon the Companys ability to raise additional capital and to ultimately achieve sustainable revenues
and profitable operations, of which there can be no guarantee. The Company intends to finance its future development activities
and its working capital needs largely from the sale of public equity securities with some additional funding from other traditional
financing sources.</t>
  </si>
  <si>
    <t>Fair Value of Financial Instruments</t>
  </si>
  <si>
    <t xml:space="preserve">Fair Value of Financial Instruments As of September
30, 2016, the Company had the following assets and liabilities measured at fair value on a recurring basis.
Total Level 1 Level 2 Level 3
Derivative liability $ 156,760 $ - $ - $ 156,760
Total liabilities measure at fair value $ 156,760 $ - $ - $ 156,760 As of December 31,
2015, the Company had the following assets and liabilities measured at fair value on a recurring basis.
Total Level 1 Level 2 Level 3
Derivative liability $ 2,802 $ - $ - $ 2,802
Total liabilities measure at fair value $ 2,802 $ - $ - $ 2,802 </t>
  </si>
  <si>
    <t>Loss per Common Share</t>
  </si>
  <si>
    <t xml:space="preserve">Loss per Common Share 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 As the Company
has incurred losses for the period ended September 30, 2016, no dilutive shares are added into the loss per share calculation.
While currently anti-dilutive, the following instruments could potentially dilute EPS in the future resulting in the following
common stock equivalents:
3 months ended 9 months ended
September 30, 2016 September 30, 2015 September 30, 2016 September 30, 2015
Options - - 1,355,939 -
Warrants 503,564 - 7,397,354 -
Convertible Notes 14,786,349 - 14,786,349 -
15,289,913 - 23,539,642 - </t>
  </si>
  <si>
    <t>Summary of Significant Accounting Policies (Tables)</t>
  </si>
  <si>
    <t>Property, Plant and Equipment [Abstract]</t>
  </si>
  <si>
    <t>Summary of Assets and Liabilities Fair Value Recurring Basis</t>
  </si>
  <si>
    <t xml:space="preserve">As of September
30, 2016, the Company had the following assets and liabilities measured at fair value on a recurring basis.
Total Level 1 Level 2 Level 3
Derivative liability $ 156,760 $ - $ - $ 156,760
Total liabilities measure at fair value $ 156,760 $ - $ - $ 156,760 As of December 31,
2015, the Company had the following assets and liabilities measured at fair value on a recurring basis.
Total Level 1 Level 2 Level 3
Derivative liability $ 2,802 $ - $ - $ 2,802
Total liabilities measure at fair value $ 2,802 $ - $ - $ 2,802 </t>
  </si>
  <si>
    <t>Schedule of Antidilutive Securities Excluded from Computation of Earnings Per Share</t>
  </si>
  <si>
    <t xml:space="preserve">While currently
anti-dilutive, the following instruments could potentially dilute EPS in the future resulting in the following common stock equivalents:
3 months ended 9 months ended
September 30, 2016 September 30, 2015 September 30, 2016 September 30, 2015
Options - - 1,355,939 -
Warrants 503,564 - 7,397,354 -
Convertible Notes 14,786,349 - 14,786,349 -
15,289,913 - 23,539,642 - </t>
  </si>
  <si>
    <t>Equity Transactions (Tables)</t>
  </si>
  <si>
    <t>Summary of Stock Options Activity</t>
  </si>
  <si>
    <t xml:space="preserve">The following is
a summary of the status of all Companys stock options as of September 30, 2016 and changes during the nine months ended
on that date:
Number Weighted
of Stock Average
Options Exercise Price
Oustanding at January 1, 2016 0 $ -
Granted 3,100,000 $ 0.82
Exercised 0 $ -
Cancelled 0 $ -
Outstanding at September 30, 2016 3,100,000 $ 0.82
Options exercisable at September 30, 2016 3,100,000 $ 0.82 </t>
  </si>
  <si>
    <t>Schedule of Warrant Activity</t>
  </si>
  <si>
    <t xml:space="preserve">The following is
a summary of the status of all of the Companys warrants as of September 30, 2016 and changes during the nine months ended
on that date:
Weighted
Number of Average
Warrants Exercise Price
Outstanding at January 1, 2015 609,533 $ 0.35
Granted 5,021,658 $ 0.63
Exercised - $ -
Cancelled - $ -
Outstanding at December 31, 2015 5,631,191 $ 0.61
Granted 2,635,000 $ 0.11
Exercised 250,000 $ 0.80
Cancelled - $ -
Outstanding at September 30, 2016 8,016,191 $ 0.11 </t>
  </si>
  <si>
    <t>Schedule of Valuation Assumptions</t>
  </si>
  <si>
    <t>The significant
assumptions used in the Black Scholes valuation of the date of issuance are as follows:
Stock price on the valuation date $ .20-3.75
Exercise price of warrants $ .50 and 1.00
Dividend yield 0.00 %
Years to maturity 1-5
Risk free rate .053%-1.32 %
Expected volatility 57.18%-63.40 %</t>
  </si>
  <si>
    <t>Derivative Valuation (Tables)</t>
  </si>
  <si>
    <t>Schedule of Assumptions Used Black Scholes Valuation of Derivative</t>
  </si>
  <si>
    <t xml:space="preserve">The significant
assumptions used in the Black Scholes valuation of the derivative are as follows:
Stock price at valuation date $ .0260
Exercise price of warrants $ .01658
Risk free interest rate .245 %
Stock volatility factor 34.054 %
Years to Maturity .12329
Expected dividend yield None </t>
  </si>
  <si>
    <t>Summary of Significant Accounting Policies (Details Narrative) - USD ($)</t>
  </si>
  <si>
    <t>Summary of Significant Accounting Policies - Summary of Assets and Liabilities Fair Value Recurring Basis (Details) - USD ($)</t>
  </si>
  <si>
    <t>Total liabilities measure at fair value</t>
  </si>
  <si>
    <t>Level 1 [Member]</t>
  </si>
  <si>
    <t>Level 2 [Member]</t>
  </si>
  <si>
    <t>Level 3 [Member]</t>
  </si>
  <si>
    <t>Summary of Significant Accounting Policies - Schedule of Antidilutive Securities Excluded from Computation of Earnings Per Share (Details) - shares</t>
  </si>
  <si>
    <t>Antidilutive Potential Earnings Per Share, Amount</t>
  </si>
  <si>
    <t>Options [Member]</t>
  </si>
  <si>
    <t>Warrant [Member]</t>
  </si>
  <si>
    <t>Convertible Notes [Member]</t>
  </si>
  <si>
    <t>Related Party Transactions (Details Narrative) - USD ($)</t>
  </si>
  <si>
    <t>12 Months Ended</t>
  </si>
  <si>
    <t>Dec. 31, 2014</t>
  </si>
  <si>
    <t>Jun. 30, 2015</t>
  </si>
  <si>
    <t>Accounts payable-related party</t>
  </si>
  <si>
    <t>Percentage of interest rate of related party</t>
  </si>
  <si>
    <t>8.00%</t>
  </si>
  <si>
    <t>Percenage of patient insurance reimbursements received</t>
  </si>
  <si>
    <t>75.00%</t>
  </si>
  <si>
    <t>Rent expense</t>
  </si>
  <si>
    <t>Chief Financial Officer [Member]</t>
  </si>
  <si>
    <t>Amount paid by related parties</t>
  </si>
  <si>
    <t>Chief Marketing Officer [Member]</t>
  </si>
  <si>
    <t>License fee</t>
  </si>
  <si>
    <t>Non-Convertible Notes Payable (Details Narrative) - USD ($)</t>
  </si>
  <si>
    <t>Aug. 16, 2016</t>
  </si>
  <si>
    <t>Jul. 14, 2016</t>
  </si>
  <si>
    <t>Jun. 11, 2016</t>
  </si>
  <si>
    <t>May 02, 2016</t>
  </si>
  <si>
    <t>Mar. 14, 2016</t>
  </si>
  <si>
    <t>Fair value of warrants</t>
  </si>
  <si>
    <t>Interest expense note</t>
  </si>
  <si>
    <t>Non-Convertible Notes Payable1 [Member]</t>
  </si>
  <si>
    <t>Promissory notes payable</t>
  </si>
  <si>
    <t>Promissory note payable description</t>
  </si>
  <si>
    <t xml:space="preserve">On March 14, 2016, the Company issued a 45-day promissory note to a shareholder of $112,550 as an extension for notes with a shareholder dated May 30 2015, July 15, 2015, September 16, 2015, October 11, 2015, and December 6, 2015. </t>
  </si>
  <si>
    <t>Debt instrument interest rate</t>
  </si>
  <si>
    <t>12.00%</t>
  </si>
  <si>
    <t>Debt instrument maturity date</t>
  </si>
  <si>
    <t>May 1,
		2016</t>
  </si>
  <si>
    <t>Issuance of warrants to purchase of common stock</t>
  </si>
  <si>
    <t>Warrants issuance price per share</t>
  </si>
  <si>
    <t>$ .80</t>
  </si>
  <si>
    <t>Non-Convertible Notes Payable2 [Member]</t>
  </si>
  <si>
    <t xml:space="preserve">On May 2, 2016, the Company issued a 40-day promissory note to a shareholder of $131,399 as an extension for notes with a shareholder dated May 30 2015, July 15, 2015, September 16, 2015, October 11, 2015, December 6, 2015 and March 14, 2016. </t>
  </si>
  <si>
    <t>Jun. 10,
		2016</t>
  </si>
  <si>
    <t>Non-Convertible Notes Payable3 [Member]</t>
  </si>
  <si>
    <t>On June 11, 2016, the Company issued a 30-day promissory note to a shareholder of $152,989 as an extension for notes with a shareholder dated May 30 2015, July 15, 2015, September 16, 2015, October 11, 2015, December 6, 2015, March 14, 2016 and May 2, 2016</t>
  </si>
  <si>
    <t>Jul. 13,
		2016</t>
  </si>
  <si>
    <t>Non-Convertible Notes Payable 4 [Member]</t>
  </si>
  <si>
    <t>On July 14, 2016, the Company issued a 30-day promissory note to a shareholder of $177,762 as an extension for notes with a shareholder dated May 30 2015, July 15, 2015, September 16, 2015, October 11, 2015,   December 6, 2015, March 14, 2016, May 2, 2016, and June 11, 2016</t>
  </si>
  <si>
    <t>Aug. 15,
		2016</t>
  </si>
  <si>
    <t>$ .50</t>
  </si>
  <si>
    <t>Non-Convertible Notes Payable 5 [Member]</t>
  </si>
  <si>
    <t>On August 16, 2016, the Company issued a 30-day promissory note to a shareholder of $213,255 as an extension for notes with a shareholder dated May 30 2015, July 15, 2015, September 16, 2015, October 11, 2015,  December 6, 2015, March 14, 2016, May 2, 2016, June 11, 2016 and July 14, 2016.</t>
  </si>
  <si>
    <t>18.00%</t>
  </si>
  <si>
    <t>Nov. 14,
		2016</t>
  </si>
  <si>
    <t>Principal payment of promissory note</t>
  </si>
  <si>
    <t>Convertible Notes Payable (Details Narrative) - USD ($)</t>
  </si>
  <si>
    <t>Sep. 29, 2016</t>
  </si>
  <si>
    <t>Sep. 27, 2016</t>
  </si>
  <si>
    <t>Aug. 31, 2016</t>
  </si>
  <si>
    <t>Jul. 12, 2016</t>
  </si>
  <si>
    <t>Jun. 20, 2016</t>
  </si>
  <si>
    <t>Jun. 10, 2016</t>
  </si>
  <si>
    <t>Jun. 02, 2016</t>
  </si>
  <si>
    <t>Feb. 29, 2016</t>
  </si>
  <si>
    <t>Jul. 08, 2016</t>
  </si>
  <si>
    <t>Converted debt into shares amount</t>
  </si>
  <si>
    <t>Number of converted common stock</t>
  </si>
  <si>
    <t>Purchase of common stock purchase price per share</t>
  </si>
  <si>
    <t>Convertible Notes Payable [Member]</t>
  </si>
  <si>
    <t>Common stock conversion price per share</t>
  </si>
  <si>
    <t>$ .018</t>
  </si>
  <si>
    <t>$ .0225</t>
  </si>
  <si>
    <t>$ .045</t>
  </si>
  <si>
    <t>$ .35</t>
  </si>
  <si>
    <t>Debt instruments maturity date</t>
  </si>
  <si>
    <t>Convertible Notes Payable [Member] | Warrant [Member]</t>
  </si>
  <si>
    <t>Jul. 11,
		2016</t>
  </si>
  <si>
    <t>Warrants to purchase of common stock shares</t>
  </si>
  <si>
    <t>Equity Transactions (Details Narrative) - USD ($)</t>
  </si>
  <si>
    <t>Jul. 13, 2016</t>
  </si>
  <si>
    <t>Jul. 05, 2016</t>
  </si>
  <si>
    <t>May 23, 2016</t>
  </si>
  <si>
    <t>Apr. 15, 2016</t>
  </si>
  <si>
    <t>Feb. 19, 2016</t>
  </si>
  <si>
    <t>Sep. 16, 2016</t>
  </si>
  <si>
    <t>Shares issued during period for conversion of convertible debt, shares</t>
  </si>
  <si>
    <t>Shares issued during period for conversion of convertible debt</t>
  </si>
  <si>
    <t>Shares issued during period for consulting services, shares</t>
  </si>
  <si>
    <t>Shares weighted average price per share</t>
  </si>
  <si>
    <t>Number of common stock shares sold in cash during the period</t>
  </si>
  <si>
    <t>Number of common stock sold in cash during the period</t>
  </si>
  <si>
    <t>Number of warrant to common stock share exercised</t>
  </si>
  <si>
    <t>Total debt conversion amount</t>
  </si>
  <si>
    <t>Number of warrants issued as part of extension of promissory note</t>
  </si>
  <si>
    <t>Warrant purchase price per shares</t>
  </si>
  <si>
    <t>Warrant [Member] | Reduce Price [Member]</t>
  </si>
  <si>
    <t>.50</t>
  </si>
  <si>
    <t>Warrant [Member] | Further Reduce Price [Member]</t>
  </si>
  <si>
    <t>Stock Option Plan [Member]</t>
  </si>
  <si>
    <t>Number of stock option vested upon grant date</t>
  </si>
  <si>
    <t>Stock options vest to purchase shares of common stock price per share</t>
  </si>
  <si>
    <t>Risk free rate</t>
  </si>
  <si>
    <t>0.84%</t>
  </si>
  <si>
    <t>Volatility rate</t>
  </si>
  <si>
    <t>61.40%</t>
  </si>
  <si>
    <t>Vested value of options</t>
  </si>
  <si>
    <t>Stock Option Plan1 [Member]</t>
  </si>
  <si>
    <t>0.53%</t>
  </si>
  <si>
    <t>57.20%</t>
  </si>
  <si>
    <t>Equity Transactions - Summary of Stock Options Activity (Details)</t>
  </si>
  <si>
    <t>Sep. 30, 2016$ / sharesshares</t>
  </si>
  <si>
    <t>Number of Stock Options Outstanding , Beginning Balance | shares</t>
  </si>
  <si>
    <t>Number of Stock Options Outstanding , Granted | shares</t>
  </si>
  <si>
    <t>Number of Stock Options Outstanding , Exercised | shares</t>
  </si>
  <si>
    <t>Number of Stock Options Outstanding , Cancelled | shares</t>
  </si>
  <si>
    <t>Number of Stock Options Outstanding , Ending Balance | shares</t>
  </si>
  <si>
    <t>Number of Stock Options Outstanding , Exercisable | shares</t>
  </si>
  <si>
    <t>Weighted Average Exercise Price, Beginning | $ / shares</t>
  </si>
  <si>
    <t>Weighted Average Exercise Price, Granted | $ / shares</t>
  </si>
  <si>
    <t>Weighted Average Exercise Price, Exercised | $ / shares</t>
  </si>
  <si>
    <t>Weighted Average Exercise Price, Cancelled | $ / shares</t>
  </si>
  <si>
    <t>Weighted Average Exercise Price, Ending | $ / shares</t>
  </si>
  <si>
    <t>Weighted Average Exercise Price, Exercisable | $ / shares</t>
  </si>
  <si>
    <t>Equity Transactions - Summary of Warrant Activity (Details) - Warrant [Member] - $ / shares</t>
  </si>
  <si>
    <t>Number of Warrants Outstanding, Beginning Balance</t>
  </si>
  <si>
    <t>Number of Warrants Granted</t>
  </si>
  <si>
    <t>Number of Warrants Exercised</t>
  </si>
  <si>
    <t>Number of Warrants Cancelled</t>
  </si>
  <si>
    <t>Number of Warrants outstanding, Ending Balance</t>
  </si>
  <si>
    <t>Weighted Average Exercise Price, Warrants Outstanding, Beginning Balance</t>
  </si>
  <si>
    <t>Weighted Average Exercise Price, Warrants Granted</t>
  </si>
  <si>
    <t>Weighted Average Exercise Price, Warrants Exercised</t>
  </si>
  <si>
    <t>Weighted Average Exercise Price, Warrants Cancelled</t>
  </si>
  <si>
    <t>Weighted Average Exercise Price, Warrants outstanding, Ending Balance</t>
  </si>
  <si>
    <t>Equity Transactions - Schedule of Valuation Assumptions (Details) - $ / shares</t>
  </si>
  <si>
    <t>Stock price on the valuation date</t>
  </si>
  <si>
    <t>$ .0260</t>
  </si>
  <si>
    <t>Exercise price of warrants</t>
  </si>
  <si>
    <t>Dividend yield</t>
  </si>
  <si>
    <t>0.00%</t>
  </si>
  <si>
    <t>Minimum [Member]</t>
  </si>
  <si>
    <t>$ .20</t>
  </si>
  <si>
    <t>Years to maturity</t>
  </si>
  <si>
    <t>1 year</t>
  </si>
  <si>
    <t>0.053%</t>
  </si>
  <si>
    <t>Expected volatility</t>
  </si>
  <si>
    <t>57.18%</t>
  </si>
  <si>
    <t>Maximum [Member]</t>
  </si>
  <si>
    <t>5 years</t>
  </si>
  <si>
    <t>1.32%</t>
  </si>
  <si>
    <t>63.40%</t>
  </si>
  <si>
    <t>Commitments, Contingencies (Details Narrative) - USD ($)</t>
  </si>
  <si>
    <t>Mar. 03, 2016</t>
  </si>
  <si>
    <t>Feb. 01, 2016</t>
  </si>
  <si>
    <t>Jan. 20, 2016</t>
  </si>
  <si>
    <t>Sep. 28, 2015</t>
  </si>
  <si>
    <t>May 20, 2015</t>
  </si>
  <si>
    <t>Apr. 02, 2015</t>
  </si>
  <si>
    <t>Jul. 31, 2016</t>
  </si>
  <si>
    <t>Percentage of returned funds</t>
  </si>
  <si>
    <t>90.00%</t>
  </si>
  <si>
    <t>Percentage of funds proceed</t>
  </si>
  <si>
    <t>10.00%</t>
  </si>
  <si>
    <t>Percentage of required funds</t>
  </si>
  <si>
    <t>Escrowed funds</t>
  </si>
  <si>
    <t>Proceeds from escrowed funds</t>
  </si>
  <si>
    <t>Return of escrowed funds</t>
  </si>
  <si>
    <t>Percentage of insurance reimbursement</t>
  </si>
  <si>
    <t>Issuance of warrants to purchase of common stock shares</t>
  </si>
  <si>
    <t>Warrants price per share</t>
  </si>
  <si>
    <t>Consulting agreement term</t>
  </si>
  <si>
    <t>Shares issued during period for consulting services</t>
  </si>
  <si>
    <t>Number of common stock shares issued during the period</t>
  </si>
  <si>
    <t>Warrant term</t>
  </si>
  <si>
    <t>Additional number of warrant purchase to common stock</t>
  </si>
  <si>
    <t>Investment percentage</t>
  </si>
  <si>
    <t>5.00%</t>
  </si>
  <si>
    <t>Mr. Mills [Member]</t>
  </si>
  <si>
    <t>Consulting fee</t>
  </si>
  <si>
    <t>Common stock issued price per share</t>
  </si>
  <si>
    <t>Accrued interest</t>
  </si>
  <si>
    <t xml:space="preserve">On June 11, 2016, the Company issued a 30-day promissory note to a shareholder of $152,989 as an extension for notes with a shareholder dated May 30 2015, July 15, 2015, September 16, 2015, October 11, 2015,  December 6, 2015, March 14, 2016 and May 2, 2016. </t>
  </si>
  <si>
    <t>On May 2, 2016, the Company issued a 40-day promissory note to a shareholder of $131,399 as an extension for notes with a shareholder dated May 30 2015, July 15, 2015, September 16, 2015, October 11, 2015,  December 6, 2015 and March 14, 2016.</t>
  </si>
  <si>
    <t>Mavericks Capital Securities Llc [Member]</t>
  </si>
  <si>
    <t>Proceeds from related party</t>
  </si>
  <si>
    <t>Percentage of revenue received</t>
  </si>
  <si>
    <t>Escrow Trust [Member]</t>
  </si>
  <si>
    <t>Percentage of subscription proceeds</t>
  </si>
  <si>
    <t>Trust account balance</t>
  </si>
  <si>
    <t>Consulting Firm [Member]</t>
  </si>
  <si>
    <t>6 months</t>
  </si>
  <si>
    <t>Consulting Firm [Member] | Consulting Services Agreement [Member]</t>
  </si>
  <si>
    <t>Derivate Valuation (Details Narrative) - USD ($)</t>
  </si>
  <si>
    <t>Dec. 07, 2015</t>
  </si>
  <si>
    <t>Warrants granted</t>
  </si>
  <si>
    <t>Loss on derivative liability</t>
  </si>
  <si>
    <t>Derivate Valuation - Schedule of Assumptions Used Black Scholes Valuation of Derivative (Details)</t>
  </si>
  <si>
    <t>Sep. 30, 2016$ / shares</t>
  </si>
  <si>
    <t>Stock price at valuation date</t>
  </si>
  <si>
    <t>$ .01658</t>
  </si>
  <si>
    <t>Risk free interest rate</t>
  </si>
  <si>
    <t>0.245%</t>
  </si>
  <si>
    <t>Stock volatility factor</t>
  </si>
  <si>
    <t>34.054%</t>
  </si>
  <si>
    <t>Years to Maturity</t>
  </si>
  <si>
    <t>1 month 15 days</t>
  </si>
  <si>
    <t>Expected dividend yield</t>
  </si>
  <si>
    <t>Subsequent Events (Details Narrative) - USD ($)</t>
  </si>
  <si>
    <t>Nov. 14, 2016</t>
  </si>
  <si>
    <t>Nov. 11, 2016</t>
  </si>
  <si>
    <t>Nov. 30, 2016</t>
  </si>
  <si>
    <t>Oct. 31, 2016</t>
  </si>
  <si>
    <t>Nov. 15, 2016</t>
  </si>
  <si>
    <t>Nov. 13, 2016</t>
  </si>
  <si>
    <t>Oct. 21, 2016</t>
  </si>
  <si>
    <t>Oct. 02, 2016</t>
  </si>
  <si>
    <t>Common shares, authorized</t>
  </si>
  <si>
    <t>Number of stock issued</t>
  </si>
  <si>
    <t>Interest payable percentage</t>
  </si>
  <si>
    <t>Number of shares convertible</t>
  </si>
  <si>
    <t>Subsequent Event [Member]</t>
  </si>
  <si>
    <t>Initial payment of fee</t>
  </si>
  <si>
    <t>Periodic payment of fee</t>
  </si>
  <si>
    <t>Payment for past programming services</t>
  </si>
  <si>
    <t>Payment for programming services</t>
  </si>
  <si>
    <t>Number of stock issued price per share</t>
  </si>
  <si>
    <t>Percentage of company rights</t>
  </si>
  <si>
    <t>40.00%</t>
  </si>
  <si>
    <t>Remaining convertible note payable</t>
  </si>
  <si>
    <t>Principal amount</t>
  </si>
  <si>
    <t>Original issue percentage</t>
  </si>
  <si>
    <t>Partial principal payment</t>
  </si>
  <si>
    <t>Subsequent Event [Member] | CEO and CTO [Member]</t>
  </si>
  <si>
    <t>Monthly fee amount</t>
  </si>
  <si>
    <t>Subsequent Event [Member] | Board of Directors [Member] | Minimum [Member]</t>
  </si>
  <si>
    <t>Subsequent Event [Member] | Board of Directors [Member] | Maximum [Member]</t>
  </si>
  <si>
    <t>Subsequent Event [Member] | Warrant [Member]</t>
  </si>
  <si>
    <t>Subsequent Event [Member] | Warrant [Member] | Reduce Price [Member]</t>
  </si>
  <si>
    <t>$ .00765</t>
  </si>
  <si>
    <t>Subsequent Event [Member] | Mavericks Securities, LLC [Member]</t>
  </si>
  <si>
    <t>Subsequent Event [Member] | EWLL Acquisition Partners, LLC [Member]</t>
  </si>
  <si>
    <t>Payment for cancellat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50020</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47536316</v>
      </c>
    </row>
    <row spans="1:3" r="12">
      <c s="4" r="A12" t="s">
        <v>19</v>
      </c>
      <c s="4" r="B12" t="s">
        <v>20</v>
      </c>
    </row>
    <row spans="1:3" r="13">
      <c s="4" r="A13" t="s">
        <v>21</v>
      </c>
      <c s="5" r="B13" t="s">
        <v>22</v>
      </c>
    </row>
    <row spans="1:3" r="14">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7</v>
      </c>
      <c s="2" r="B1" t="s">
        <v>1</v>
      </c>
    </row>
    <row spans="1:2" r="2">
      <c s="2" r="B2" t="s">
        <v>2</v>
      </c>
    </row>
    <row spans="1:2" r="3">
      <c s="3" r="A3" t="s">
        <v>125</v>
      </c>
    </row>
    <row spans="1:2" r="4">
      <c s="4" r="A4" t="s">
        <v>127</v>
      </c>
      <c s="4" r="B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r="A1" t="s">
        <v>141</v>
      </c>
      <c s="2" r="B1" t="s">
        <v>1</v>
      </c>
    </row>
    <row spans="1:2" r="2">
      <c s="2" r="B2" t="s">
        <v>2</v>
      </c>
    </row>
    <row spans="1:2" r="3">
      <c s="3" r="A3" t="s">
        <v>119</v>
      </c>
    </row>
    <row spans="1:2" r="4">
      <c s="4" r="A4" t="s">
        <v>142</v>
      </c>
      <c s="4" r="B4" t="s">
        <v>143</v>
      </c>
    </row>
    <row spans="1:2" r="5">
      <c s="4" r="A5" t="s">
        <v>144</v>
      </c>
      <c s="4" r="B5" t="s">
        <v>145</v>
      </c>
    </row>
    <row spans="1:2" r="6">
      <c s="4" r="A6" t="s">
        <v>146</v>
      </c>
      <c s="4" r="B6" t="s">
        <v>147</v>
      </c>
    </row>
    <row spans="1:2" r="7">
      <c s="4" r="A7" t="s">
        <v>148</v>
      </c>
      <c s="4" r="B7" t="s">
        <v>149</v>
      </c>
    </row>
    <row spans="1:2" r="8">
      <c s="4" r="A8" t="s">
        <v>150</v>
      </c>
      <c s="4" r="B8"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52</v>
      </c>
      <c s="2" r="B1" t="s">
        <v>1</v>
      </c>
    </row>
    <row spans="1:2" r="2">
      <c s="2" r="B2" t="s">
        <v>2</v>
      </c>
    </row>
    <row spans="1:2" r="3">
      <c s="3" r="A3" t="s">
        <v>153</v>
      </c>
    </row>
    <row spans="1:2" r="4">
      <c s="4" r="A4" t="s">
        <v>154</v>
      </c>
      <c s="4" r="B4" t="s">
        <v>155</v>
      </c>
    </row>
    <row spans="1:2" r="5">
      <c s="4" r="A5" t="s">
        <v>156</v>
      </c>
      <c s="4" r="B5"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spans="1:2" r="1">
      <c s="1" r="A1" t="s">
        <v>158</v>
      </c>
      <c s="2" r="B1" t="s">
        <v>1</v>
      </c>
    </row>
    <row spans="1:2" r="2">
      <c s="2" r="B2" t="s">
        <v>2</v>
      </c>
    </row>
    <row spans="1:2" r="3">
      <c s="3" r="A3" t="s">
        <v>130</v>
      </c>
    </row>
    <row spans="1:2" r="4">
      <c s="4" r="A4" t="s">
        <v>159</v>
      </c>
      <c s="4" r="B4" t="s">
        <v>160</v>
      </c>
    </row>
    <row spans="1:2" r="5">
      <c s="4" r="A5" t="s">
        <v>161</v>
      </c>
      <c s="4" r="B5" t="s">
        <v>162</v>
      </c>
    </row>
    <row spans="1:2" r="6">
      <c s="4" r="A6" t="s">
        <v>163</v>
      </c>
      <c s="4" r="B6"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65</v>
      </c>
      <c s="2" r="B1" t="s">
        <v>1</v>
      </c>
    </row>
    <row spans="1:2" r="2">
      <c s="2" r="B2" t="s">
        <v>2</v>
      </c>
    </row>
    <row spans="1:2" r="3">
      <c s="3" r="A3" t="s">
        <v>136</v>
      </c>
    </row>
    <row spans="1:2" r="4">
      <c s="4" r="A4" t="s">
        <v>166</v>
      </c>
      <c s="4" r="B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168</v>
      </c>
      <c s="2" r="B1" t="s">
        <v>2</v>
      </c>
      <c s="2" r="C1" t="s">
        <v>25</v>
      </c>
    </row>
    <row spans="1:3" r="2">
      <c s="3" r="A2" t="s">
        <v>119</v>
      </c>
    </row>
    <row spans="1:3" r="3">
      <c s="4" r="A3" t="s">
        <v>49</v>
      </c>
      <c s="7" r="B3" t="n">
        <v>6580028</v>
      </c>
      <c s="7" r="C3" t="n">
        <v>345618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058</v>
      </c>
      <c s="7" r="C3" t="n">
        <v>41951</v>
      </c>
    </row>
    <row spans="1:3" r="4">
      <c s="4" r="A4" t="s">
        <v>28</v>
      </c>
      <c s="6" r="B4" t="n">
        <v>1285454</v>
      </c>
      <c s="6" r="C4" t="n">
        <v>4053</v>
      </c>
    </row>
    <row spans="1:3" r="5">
      <c s="4" r="A5" t="s">
        <v>29</v>
      </c>
      <c s="6" r="B5" t="n">
        <v>1286512</v>
      </c>
      <c s="6" r="C5" t="n">
        <v>46004</v>
      </c>
    </row>
    <row spans="1:3" r="6">
      <c s="4" r="A6" t="s">
        <v>30</v>
      </c>
      <c s="6" r="B6" t="n">
        <v>4701</v>
      </c>
      <c s="6" r="C6" t="n">
        <v>5964</v>
      </c>
    </row>
    <row spans="1:3" r="7">
      <c s="4" r="A7" t="s">
        <v>31</v>
      </c>
      <c s="6" r="B7" t="n">
        <v>17647</v>
      </c>
      <c s="6" r="C7" t="n">
        <v>19862</v>
      </c>
    </row>
    <row spans="1:3" r="8">
      <c s="4" r="A8" t="s">
        <v>32</v>
      </c>
      <c s="6" r="B8" t="n">
        <v>1308860</v>
      </c>
      <c s="6" r="C8" t="n">
        <v>71830</v>
      </c>
    </row>
    <row spans="1:3" r="9">
      <c s="3" r="A9" t="s">
        <v>33</v>
      </c>
    </row>
    <row spans="1:3" r="10">
      <c s="4" r="A10" t="s">
        <v>34</v>
      </c>
      <c s="6" r="B10" t="n">
        <v>634161</v>
      </c>
      <c s="6" r="C10" t="n">
        <v>248304</v>
      </c>
    </row>
    <row spans="1:3" r="11">
      <c s="4" r="A11" t="s">
        <v>35</v>
      </c>
      <c s="6" r="B11" t="n">
        <v>56201</v>
      </c>
      <c s="6" r="C11" t="n">
        <v>43717</v>
      </c>
    </row>
    <row spans="1:3" r="12">
      <c s="4" r="A12" t="s">
        <v>36</v>
      </c>
      <c s="6" r="B12" t="n">
        <v>113034</v>
      </c>
      <c s="6" r="C12" t="n">
        <v>33090</v>
      </c>
    </row>
    <row spans="1:3" r="13">
      <c s="4" r="A13" t="s">
        <v>37</v>
      </c>
      <c s="6" r="B13" t="n">
        <v>940408</v>
      </c>
      <c s="6" r="C13" t="n">
        <v>677000</v>
      </c>
    </row>
    <row spans="1:3" r="14">
      <c s="4" r="A14" t="s">
        <v>38</v>
      </c>
      <c s="6" r="B14" t="n">
        <v>90000</v>
      </c>
      <c s="6" r="C14" t="n">
        <v>90000</v>
      </c>
    </row>
    <row spans="1:3" r="15">
      <c s="4" r="A15" t="s">
        <v>39</v>
      </c>
      <c s="6" r="B15" t="n">
        <v>269000</v>
      </c>
      <c s="6" r="C15" t="n">
        <v>309945</v>
      </c>
    </row>
    <row spans="1:3" r="16">
      <c s="4" r="A16" t="s">
        <v>40</v>
      </c>
      <c s="6" r="B16" t="n">
        <v>156760</v>
      </c>
      <c s="6" r="C16" t="n">
        <v>2802</v>
      </c>
    </row>
    <row spans="1:3" r="17">
      <c s="4" r="A17" t="s">
        <v>41</v>
      </c>
      <c s="6" r="B17" t="n">
        <v>195562</v>
      </c>
      <c s="6" r="C17" t="n">
        <v>71605</v>
      </c>
    </row>
    <row spans="1:3" r="18">
      <c s="4" r="A18" t="s">
        <v>42</v>
      </c>
      <c s="6" r="B18" t="n">
        <v>2455126</v>
      </c>
      <c s="6" r="C18" t="n">
        <v>1476463</v>
      </c>
    </row>
    <row spans="1:3" r="19">
      <c s="4" r="A19" t="s">
        <v>43</v>
      </c>
      <c s="6" r="B19" t="n">
        <v>2455126</v>
      </c>
      <c s="6" r="C19" t="n">
        <v>1476463</v>
      </c>
    </row>
    <row spans="1:3" r="20">
      <c s="3" r="A20" t="s">
        <v>44</v>
      </c>
    </row>
    <row spans="1:3" r="21">
      <c s="4" r="A21" t="s">
        <v>45</v>
      </c>
      <c s="4" r="B21" t="s">
        <v>46</v>
      </c>
      <c s="4" r="C21" t="s">
        <v>46</v>
      </c>
    </row>
    <row spans="1:3" r="22">
      <c s="4" r="A22" t="s">
        <v>47</v>
      </c>
      <c s="6" r="B22" t="n">
        <v>20642</v>
      </c>
      <c s="6" r="C22" t="n">
        <v>18171</v>
      </c>
    </row>
    <row spans="1:3" r="23">
      <c s="4" r="A23" t="s">
        <v>48</v>
      </c>
      <c s="6" r="B23" t="n">
        <v>5413120</v>
      </c>
      <c s="6" r="C23" t="n">
        <v>2033383</v>
      </c>
    </row>
    <row spans="1:3" r="24">
      <c s="4" r="A24" t="s">
        <v>49</v>
      </c>
      <c s="6" r="B24" t="n">
        <v>-6580028</v>
      </c>
      <c s="6" r="C24" t="n">
        <v>-3456187</v>
      </c>
    </row>
    <row spans="1:3" r="25">
      <c s="4" r="A25" t="s">
        <v>50</v>
      </c>
      <c s="6" r="B25" t="n">
        <v>-1146266</v>
      </c>
      <c s="6" r="C25" t="n">
        <v>-1404633</v>
      </c>
    </row>
    <row spans="1:3" r="26">
      <c s="4" r="A26" t="s">
        <v>51</v>
      </c>
      <c s="7" r="B26" t="n">
        <v>1308860</v>
      </c>
      <c s="7" r="C26" t="n">
        <v>718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69</v>
      </c>
      <c s="2" r="B1" t="s">
        <v>2</v>
      </c>
      <c s="2" r="C1" t="s">
        <v>25</v>
      </c>
    </row>
    <row spans="1:3" r="2">
      <c s="4" r="A2" t="s">
        <v>40</v>
      </c>
      <c s="7" r="B2" t="n">
        <v>156760</v>
      </c>
      <c s="7" r="C2" t="n">
        <v>2802</v>
      </c>
    </row>
    <row spans="1:3" r="3">
      <c s="4" r="A3" t="s">
        <v>170</v>
      </c>
      <c s="6" r="B3" t="n">
        <v>156760</v>
      </c>
      <c s="6" r="C3" t="n">
        <v>2802</v>
      </c>
    </row>
    <row spans="1:3" r="4">
      <c s="4" r="A4" t="s">
        <v>171</v>
      </c>
    </row>
    <row spans="1:3" r="5">
      <c s="4" r="A5" t="s">
        <v>40</v>
      </c>
      <c s="4" r="B5" t="s">
        <v>46</v>
      </c>
      <c s="4" r="C5" t="s">
        <v>46</v>
      </c>
    </row>
    <row spans="1:3" r="6">
      <c s="4" r="A6" t="s">
        <v>170</v>
      </c>
      <c s="4" r="B6" t="s">
        <v>46</v>
      </c>
      <c s="4" r="C6" t="s">
        <v>46</v>
      </c>
    </row>
    <row spans="1:3" r="7">
      <c s="4" r="A7" t="s">
        <v>172</v>
      </c>
    </row>
    <row spans="1:3" r="8">
      <c s="4" r="A8" t="s">
        <v>40</v>
      </c>
      <c s="4" r="B8" t="s">
        <v>46</v>
      </c>
      <c s="4" r="C8" t="s">
        <v>46</v>
      </c>
    </row>
    <row spans="1:3" r="9">
      <c s="4" r="A9" t="s">
        <v>170</v>
      </c>
      <c s="4" r="B9" t="s">
        <v>46</v>
      </c>
      <c s="4" r="C9" t="s">
        <v>46</v>
      </c>
    </row>
    <row spans="1:3" r="10">
      <c s="4" r="A10" t="s">
        <v>173</v>
      </c>
    </row>
    <row spans="1:3" r="11">
      <c s="4" r="A11" t="s">
        <v>40</v>
      </c>
      <c s="6" r="B11" t="n">
        <v>156760</v>
      </c>
      <c s="6" r="C11" t="n">
        <v>2802</v>
      </c>
    </row>
    <row spans="1:3" r="12">
      <c s="4" r="A12" t="s">
        <v>170</v>
      </c>
      <c s="7" r="B12" t="n">
        <v>156760</v>
      </c>
      <c s="7" r="C12" t="n">
        <v>280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74</v>
      </c>
      <c s="2" r="B1" t="s">
        <v>64</v>
      </c>
      <c s="2" r="D1" t="s">
        <v>1</v>
      </c>
    </row>
    <row spans="1:5" r="2">
      <c s="2" r="B2" t="s">
        <v>2</v>
      </c>
      <c s="2" r="C2" t="s">
        <v>65</v>
      </c>
      <c s="2" r="D2" t="s">
        <v>2</v>
      </c>
      <c s="2" r="E2" t="s">
        <v>65</v>
      </c>
    </row>
    <row spans="1:5" r="3">
      <c s="4" r="A3" t="s">
        <v>175</v>
      </c>
      <c s="6" r="B3" t="n">
        <v>15289913</v>
      </c>
      <c s="4" r="C3" t="s">
        <v>46</v>
      </c>
      <c s="6" r="D3" t="n">
        <v>23539642</v>
      </c>
      <c s="4" r="E3" t="s">
        <v>46</v>
      </c>
    </row>
    <row spans="1:5" r="4">
      <c s="4" r="A4" t="s">
        <v>176</v>
      </c>
    </row>
    <row spans="1:5" r="5">
      <c s="4" r="A5" t="s">
        <v>175</v>
      </c>
      <c s="4" r="B5" t="s">
        <v>46</v>
      </c>
      <c s="4" r="C5" t="s">
        <v>46</v>
      </c>
      <c s="6" r="D5" t="n">
        <v>1355939</v>
      </c>
      <c s="4" r="E5" t="s">
        <v>46</v>
      </c>
    </row>
    <row spans="1:5" r="6">
      <c s="4" r="A6" t="s">
        <v>177</v>
      </c>
    </row>
    <row spans="1:5" r="7">
      <c s="4" r="A7" t="s">
        <v>175</v>
      </c>
      <c s="6" r="B7" t="n">
        <v>503564</v>
      </c>
      <c s="4" r="C7" t="s">
        <v>46</v>
      </c>
      <c s="6" r="E7" t="n">
        <v>7397354</v>
      </c>
    </row>
    <row spans="1:5" r="8">
      <c s="4" r="A8" t="s">
        <v>178</v>
      </c>
    </row>
    <row spans="1:5" r="9">
      <c s="4" r="A9" t="s">
        <v>175</v>
      </c>
      <c s="6" r="B9" t="n">
        <v>14786349</v>
      </c>
      <c s="4" r="C9" t="s">
        <v>46</v>
      </c>
      <c s="4" r="D9" t="s">
        <v>46</v>
      </c>
      <c s="6" r="E9" t="n">
        <v>14786349</v>
      </c>
    </row>
    <row spans="1:5" r="10">
      <c s="4" r="A10" t="s">
        <v>177</v>
      </c>
    </row>
    <row spans="1:5" r="11">
      <c s="4" r="A11" t="s">
        <v>175</v>
      </c>
      <c s="4" r="D11" t="s">
        <v>4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179</v>
      </c>
      <c s="2" r="B1" t="s">
        <v>64</v>
      </c>
      <c s="2" r="D1" t="s">
        <v>1</v>
      </c>
      <c s="2" r="F1" t="s">
        <v>180</v>
      </c>
    </row>
    <row spans="1:8" r="2">
      <c s="2" r="B2" t="s">
        <v>2</v>
      </c>
      <c s="2" r="C2" t="s">
        <v>65</v>
      </c>
      <c s="2" r="D2" t="s">
        <v>2</v>
      </c>
      <c s="2" r="E2" t="s">
        <v>65</v>
      </c>
      <c s="2" r="F2" t="s">
        <v>181</v>
      </c>
      <c s="2" r="G2" t="s">
        <v>25</v>
      </c>
      <c s="2" r="H2" t="s">
        <v>182</v>
      </c>
    </row>
    <row spans="1:8" r="3">
      <c s="4" r="A3" t="s">
        <v>183</v>
      </c>
      <c s="7" r="B3" t="n">
        <v>56201</v>
      </c>
      <c s="7" r="D3" t="n">
        <v>56201</v>
      </c>
      <c s="7" r="G3" t="n">
        <v>43717</v>
      </c>
    </row>
    <row spans="1:8" r="4">
      <c s="4" r="A4" t="s">
        <v>90</v>
      </c>
      <c s="7" r="B4" t="n">
        <v>1069</v>
      </c>
      <c s="7" r="C4" t="n">
        <v>955</v>
      </c>
      <c s="7" r="D4" t="n">
        <v>2998</v>
      </c>
      <c s="7" r="E4" t="n">
        <v>2912</v>
      </c>
    </row>
    <row spans="1:8" r="5">
      <c s="4" r="A5" t="s">
        <v>184</v>
      </c>
      <c s="4" r="B5" t="s">
        <v>185</v>
      </c>
      <c s="4" r="D5" t="s">
        <v>185</v>
      </c>
      <c s="4" r="H5" t="s">
        <v>185</v>
      </c>
    </row>
    <row spans="1:8" r="6">
      <c s="4" r="A6" t="s">
        <v>186</v>
      </c>
      <c s="4" r="D6" t="s">
        <v>187</v>
      </c>
    </row>
    <row spans="1:8" r="7">
      <c s="4" r="A7" t="s">
        <v>188</v>
      </c>
      <c s="7" r="D7" t="n">
        <v>500</v>
      </c>
    </row>
    <row spans="1:8" r="8">
      <c s="4" r="A8" t="s">
        <v>36</v>
      </c>
      <c s="7" r="B8" t="n">
        <v>113034</v>
      </c>
      <c s="6" r="D8" t="n">
        <v>113034</v>
      </c>
      <c s="7" r="G8" t="n">
        <v>33090</v>
      </c>
    </row>
    <row spans="1:8" r="9">
      <c s="4" r="A9" t="s">
        <v>189</v>
      </c>
    </row>
    <row spans="1:8" r="10">
      <c s="4" r="A10" t="s">
        <v>190</v>
      </c>
      <c s="7" r="B10" t="n">
        <v>107670</v>
      </c>
      <c s="7" r="D10" t="n">
        <v>107670</v>
      </c>
    </row>
    <row spans="1:8" r="11">
      <c s="4" r="A11" t="s">
        <v>191</v>
      </c>
    </row>
    <row spans="1:8" r="12">
      <c s="4" r="A12" t="s">
        <v>192</v>
      </c>
      <c s="7" r="F12" t="n">
        <v>2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60"/>
    <col customWidth="1" max="2" min="2" width="80"/>
    <col customWidth="1" max="3" min="3" width="80"/>
    <col customWidth="1" max="4" min="4" width="80"/>
    <col customWidth="1" max="5" min="5" width="80"/>
    <col customWidth="1" max="6" min="6" width="80"/>
    <col customWidth="1" max="7" min="7" width="14"/>
    <col customWidth="1" max="8" min="8" width="14"/>
  </cols>
  <sheetData>
    <row spans="1:8" r="1">
      <c s="1" r="A1" t="s">
        <v>193</v>
      </c>
      <c s="2" r="B1" t="s">
        <v>194</v>
      </c>
      <c s="2" r="C1" t="s">
        <v>195</v>
      </c>
      <c s="2" r="D1" t="s">
        <v>196</v>
      </c>
      <c s="2" r="E1" t="s">
        <v>197</v>
      </c>
      <c s="2" r="F1" t="s">
        <v>198</v>
      </c>
      <c s="2" r="G1" t="s">
        <v>2</v>
      </c>
      <c s="2" r="H1" t="s">
        <v>65</v>
      </c>
    </row>
    <row spans="1:8" r="2">
      <c s="4" r="A2" t="s">
        <v>199</v>
      </c>
      <c s="7" r="G2" t="n">
        <v>156760</v>
      </c>
    </row>
    <row spans="1:8" r="3">
      <c s="4" r="A3" t="s">
        <v>200</v>
      </c>
      <c s="6" r="G3" t="n">
        <v>123198</v>
      </c>
      <c s="4" r="H3" t="s">
        <v>46</v>
      </c>
    </row>
    <row spans="1:8" r="4">
      <c s="4" r="A4" t="s">
        <v>201</v>
      </c>
    </row>
    <row spans="1:8" r="5">
      <c s="4" r="A5" t="s">
        <v>202</v>
      </c>
      <c s="7" r="F5" t="n">
        <v>112550</v>
      </c>
    </row>
    <row spans="1:8" r="6">
      <c s="4" r="A6" t="s">
        <v>203</v>
      </c>
      <c s="4" r="F6" t="s">
        <v>204</v>
      </c>
    </row>
    <row spans="1:8" r="7">
      <c s="4" r="A7" t="s">
        <v>205</v>
      </c>
      <c s="4" r="F7" t="s">
        <v>206</v>
      </c>
    </row>
    <row spans="1:8" r="8">
      <c s="4" r="A8" t="s">
        <v>207</v>
      </c>
      <c s="4" r="F8" t="s">
        <v>208</v>
      </c>
    </row>
    <row spans="1:8" r="9">
      <c s="4" r="A9" t="s">
        <v>209</v>
      </c>
      <c s="6" r="F9" t="n">
        <v>400000</v>
      </c>
    </row>
    <row spans="1:8" r="10">
      <c s="4" r="A10" t="s">
        <v>210</v>
      </c>
      <c s="4" r="F10" t="s">
        <v>211</v>
      </c>
    </row>
    <row spans="1:8" r="11">
      <c s="4" r="A11" t="s">
        <v>199</v>
      </c>
      <c s="7" r="F11" t="n">
        <v>794</v>
      </c>
    </row>
    <row spans="1:8" r="12">
      <c s="4" r="A12" t="s">
        <v>200</v>
      </c>
      <c s="6" r="G12" t="n">
        <v>2503</v>
      </c>
    </row>
    <row spans="1:8" r="13">
      <c s="4" r="A13" t="s">
        <v>212</v>
      </c>
    </row>
    <row spans="1:8" r="14">
      <c s="4" r="A14" t="s">
        <v>202</v>
      </c>
      <c s="7" r="E14" t="n">
        <v>131399</v>
      </c>
    </row>
    <row spans="1:8" r="15">
      <c s="4" r="A15" t="s">
        <v>203</v>
      </c>
      <c s="4" r="E15" t="s">
        <v>213</v>
      </c>
    </row>
    <row spans="1:8" r="16">
      <c s="4" r="A16" t="s">
        <v>205</v>
      </c>
      <c s="4" r="E16" t="s">
        <v>206</v>
      </c>
    </row>
    <row spans="1:8" r="17">
      <c s="4" r="A17" t="s">
        <v>207</v>
      </c>
      <c s="4" r="E17" t="s">
        <v>214</v>
      </c>
    </row>
    <row spans="1:8" r="18">
      <c s="4" r="A18" t="s">
        <v>209</v>
      </c>
      <c s="6" r="E18" t="n">
        <v>400000</v>
      </c>
    </row>
    <row spans="1:8" r="19">
      <c s="4" r="A19" t="s">
        <v>210</v>
      </c>
      <c s="4" r="E19" t="s">
        <v>211</v>
      </c>
    </row>
    <row spans="1:8" r="20">
      <c s="4" r="A20" t="s">
        <v>199</v>
      </c>
      <c s="7" r="E20" t="n">
        <v>1251078</v>
      </c>
    </row>
    <row spans="1:8" r="21">
      <c s="4" r="A21" t="s">
        <v>200</v>
      </c>
      <c s="6" r="G21" t="n">
        <v>1641</v>
      </c>
    </row>
    <row spans="1:8" r="22">
      <c s="4" r="A22" t="s">
        <v>215</v>
      </c>
    </row>
    <row spans="1:8" r="23">
      <c s="4" r="A23" t="s">
        <v>202</v>
      </c>
      <c s="7" r="D23" t="n">
        <v>152989</v>
      </c>
    </row>
    <row spans="1:8" r="24">
      <c s="4" r="A24" t="s">
        <v>203</v>
      </c>
      <c s="4" r="D24" t="s">
        <v>216</v>
      </c>
    </row>
    <row spans="1:8" r="25">
      <c s="4" r="A25" t="s">
        <v>205</v>
      </c>
      <c s="4" r="D25" t="s">
        <v>206</v>
      </c>
    </row>
    <row spans="1:8" r="26">
      <c s="4" r="A26" t="s">
        <v>207</v>
      </c>
      <c s="4" r="D26" t="s">
        <v>217</v>
      </c>
    </row>
    <row spans="1:8" r="27">
      <c s="4" r="A27" t="s">
        <v>209</v>
      </c>
      <c s="6" r="D27" t="n">
        <v>400000</v>
      </c>
    </row>
    <row spans="1:8" r="28">
      <c s="4" r="A28" t="s">
        <v>210</v>
      </c>
      <c s="4" r="D28" t="s">
        <v>211</v>
      </c>
    </row>
    <row spans="1:8" r="29">
      <c s="4" r="A29" t="s">
        <v>199</v>
      </c>
      <c s="7" r="D29" t="n">
        <v>578780</v>
      </c>
    </row>
    <row spans="1:8" r="30">
      <c s="4" r="A30" t="s">
        <v>200</v>
      </c>
      <c s="6" r="G30" t="n">
        <v>1538</v>
      </c>
    </row>
    <row spans="1:8" r="31">
      <c s="4" r="A31" t="s">
        <v>218</v>
      </c>
    </row>
    <row spans="1:8" r="32">
      <c s="4" r="A32" t="s">
        <v>202</v>
      </c>
      <c s="7" r="C32" t="n">
        <v>177762</v>
      </c>
    </row>
    <row spans="1:8" r="33">
      <c s="4" r="A33" t="s">
        <v>203</v>
      </c>
      <c s="4" r="C33" t="s">
        <v>219</v>
      </c>
    </row>
    <row spans="1:8" r="34">
      <c s="4" r="A34" t="s">
        <v>205</v>
      </c>
      <c s="4" r="C34" t="s">
        <v>206</v>
      </c>
    </row>
    <row spans="1:8" r="35">
      <c s="4" r="A35" t="s">
        <v>207</v>
      </c>
      <c s="4" r="C35" t="s">
        <v>220</v>
      </c>
    </row>
    <row spans="1:8" r="36">
      <c s="4" r="A36" t="s">
        <v>209</v>
      </c>
      <c s="6" r="C36" t="n">
        <v>300000</v>
      </c>
    </row>
    <row spans="1:8" r="37">
      <c s="4" r="A37" t="s">
        <v>210</v>
      </c>
      <c s="4" r="C37" t="s">
        <v>221</v>
      </c>
    </row>
    <row spans="1:8" r="38">
      <c s="4" r="A38" t="s">
        <v>199</v>
      </c>
      <c s="7" r="C38" t="n">
        <v>153776</v>
      </c>
    </row>
    <row spans="1:8" r="39">
      <c s="4" r="A39" t="s">
        <v>200</v>
      </c>
      <c s="7" r="G39" t="n">
        <v>2104</v>
      </c>
    </row>
    <row spans="1:8" r="40">
      <c s="4" r="A40" t="s">
        <v>222</v>
      </c>
    </row>
    <row spans="1:8" r="41">
      <c s="4" r="A41" t="s">
        <v>202</v>
      </c>
      <c s="7" r="B41" t="n">
        <v>213255</v>
      </c>
    </row>
    <row spans="1:8" r="42">
      <c s="4" r="A42" t="s">
        <v>203</v>
      </c>
      <c s="4" r="B42" t="s">
        <v>223</v>
      </c>
    </row>
    <row spans="1:8" r="43">
      <c s="4" r="A43" t="s">
        <v>205</v>
      </c>
      <c s="4" r="B43" t="s">
        <v>224</v>
      </c>
      <c s="4" r="G43" t="s">
        <v>224</v>
      </c>
    </row>
    <row spans="1:8" r="44">
      <c s="4" r="A44" t="s">
        <v>207</v>
      </c>
      <c s="4" r="B44" t="s">
        <v>225</v>
      </c>
    </row>
    <row spans="1:8" r="45">
      <c s="4" r="A45" t="s">
        <v>209</v>
      </c>
      <c s="6" r="B45" t="n">
        <v>675000</v>
      </c>
    </row>
    <row spans="1:8" r="46">
      <c s="4" r="A46" t="s">
        <v>210</v>
      </c>
      <c s="4" r="B46" t="s">
        <v>221</v>
      </c>
    </row>
    <row spans="1:8" r="47">
      <c s="4" r="A47" t="s">
        <v>199</v>
      </c>
      <c s="7" r="B47" t="n">
        <v>42427</v>
      </c>
    </row>
    <row spans="1:8" r="48">
      <c s="4" r="A48" t="s">
        <v>200</v>
      </c>
      <c s="7" r="G48" t="n">
        <v>11188</v>
      </c>
    </row>
    <row spans="1:8" r="49">
      <c s="4" r="A49" t="s">
        <v>226</v>
      </c>
      <c s="7" r="G49" t="n">
        <v>3320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O20"/>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6"/>
    <col customWidth="1" max="7" min="7" width="16"/>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spans="1:15" r="1">
      <c s="1" r="A1" t="s">
        <v>227</v>
      </c>
      <c s="2" r="B1" t="s">
        <v>228</v>
      </c>
      <c s="2" r="C1" t="s">
        <v>229</v>
      </c>
      <c s="2" r="D1" t="s">
        <v>230</v>
      </c>
      <c s="2" r="E1" t="s">
        <v>231</v>
      </c>
      <c s="2" r="F1" t="s">
        <v>232</v>
      </c>
      <c s="2" r="G1" t="s">
        <v>196</v>
      </c>
      <c s="2" r="H1" t="s">
        <v>233</v>
      </c>
      <c s="2" r="I1" t="s">
        <v>234</v>
      </c>
      <c s="2" r="J1" t="s">
        <v>197</v>
      </c>
      <c s="2" r="K1" t="s">
        <v>198</v>
      </c>
      <c s="2" r="L1" t="s">
        <v>235</v>
      </c>
      <c s="2" r="M1" t="s">
        <v>2</v>
      </c>
      <c s="2" r="N1" t="s">
        <v>65</v>
      </c>
      <c s="2" r="O1" t="s">
        <v>236</v>
      </c>
    </row>
    <row spans="1:15" r="2">
      <c s="4" r="A2" t="s">
        <v>237</v>
      </c>
      <c s="7" r="L2" t="n">
        <v>69500</v>
      </c>
    </row>
    <row spans="1:15" r="3">
      <c s="4" r="A3" t="s">
        <v>238</v>
      </c>
      <c s="6" r="L3" t="n">
        <v>227232</v>
      </c>
    </row>
    <row spans="1:15" r="4">
      <c s="4" r="A4" t="s">
        <v>239</v>
      </c>
      <c s="7" r="O4" t="n">
        <v>1</v>
      </c>
    </row>
    <row spans="1:15" r="5">
      <c s="4" r="A5" t="s">
        <v>199</v>
      </c>
      <c s="7" r="M5" t="n">
        <v>156760</v>
      </c>
    </row>
    <row spans="1:15" r="6">
      <c s="4" r="A6" t="s">
        <v>77</v>
      </c>
      <c s="6" r="M6" t="n">
        <v>123198</v>
      </c>
      <c s="4" r="N6" t="s">
        <v>46</v>
      </c>
    </row>
    <row spans="1:15" r="7">
      <c s="4" r="A7" t="s">
        <v>177</v>
      </c>
    </row>
    <row spans="1:15" r="8">
      <c s="4" r="A8" t="s">
        <v>199</v>
      </c>
      <c s="7" r="E8" t="n">
        <v>37</v>
      </c>
      <c s="7" r="H8" t="n">
        <v>111792</v>
      </c>
      <c s="7" r="I8" t="n">
        <v>120000</v>
      </c>
    </row>
    <row spans="1:15" r="9">
      <c s="4" r="A9" t="s">
        <v>240</v>
      </c>
    </row>
    <row spans="1:15" r="10">
      <c s="4" r="A10" t="s">
        <v>237</v>
      </c>
      <c s="7" r="B10" t="n">
        <v>5500</v>
      </c>
      <c s="7" r="C10" t="n">
        <v>5000</v>
      </c>
      <c s="7" r="D10" t="n">
        <v>8500</v>
      </c>
      <c s="7" r="L10" t="n">
        <v>69500</v>
      </c>
    </row>
    <row spans="1:15" r="11">
      <c s="4" r="A11" t="s">
        <v>238</v>
      </c>
      <c s="6" r="B11" t="n">
        <v>305555</v>
      </c>
      <c s="6" r="C11" t="n">
        <v>222222</v>
      </c>
      <c s="6" r="D11" t="n">
        <v>188888</v>
      </c>
      <c s="6" r="L11" t="n">
        <v>227332</v>
      </c>
    </row>
    <row spans="1:15" r="12">
      <c s="4" r="A12" t="s">
        <v>241</v>
      </c>
      <c s="4" r="B12" t="s">
        <v>242</v>
      </c>
      <c s="4" r="C12" t="s">
        <v>243</v>
      </c>
      <c s="4" r="D12" t="s">
        <v>244</v>
      </c>
      <c s="4" r="L12" t="s">
        <v>245</v>
      </c>
    </row>
    <row spans="1:15" r="13">
      <c s="4" r="A13" t="s">
        <v>246</v>
      </c>
      <c s="4" r="G13" t="s">
        <v>217</v>
      </c>
      <c s="4" r="J13" t="s">
        <v>214</v>
      </c>
    </row>
    <row spans="1:15" r="14">
      <c s="4" r="A14" t="s">
        <v>239</v>
      </c>
      <c s="9" r="G14" t="n">
        <v>0.8</v>
      </c>
      <c s="4" r="J14" t="s">
        <v>211</v>
      </c>
      <c s="4" r="K14" t="s">
        <v>211</v>
      </c>
    </row>
    <row spans="1:15" r="15">
      <c s="4" r="A15" t="s">
        <v>199</v>
      </c>
      <c s="7" r="G15" t="n">
        <v>578780</v>
      </c>
      <c s="7" r="J15" t="n">
        <v>1251078</v>
      </c>
      <c s="7" r="K15" t="n">
        <v>794</v>
      </c>
    </row>
    <row spans="1:15" r="16">
      <c s="4" r="A16" t="s">
        <v>77</v>
      </c>
      <c s="7" r="M16" t="n">
        <v>1641</v>
      </c>
    </row>
    <row spans="1:15" r="17">
      <c s="4" r="A17" t="s">
        <v>247</v>
      </c>
    </row>
    <row spans="1:15" r="18">
      <c s="4" r="A18" t="s">
        <v>246</v>
      </c>
      <c s="4" r="F18" t="s">
        <v>248</v>
      </c>
    </row>
    <row spans="1:15" r="19">
      <c s="4" r="A19" t="s">
        <v>249</v>
      </c>
      <c s="6" r="F19" t="n">
        <v>100000</v>
      </c>
    </row>
    <row spans="1:15" r="20">
      <c s="4" r="A20" t="s">
        <v>239</v>
      </c>
      <c s="7" r="F20" t="n">
        <v>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Q3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s="1" r="A1" t="s">
        <v>250</v>
      </c>
      <c s="2" r="B1" t="s">
        <v>228</v>
      </c>
      <c s="2" r="C1" t="s">
        <v>229</v>
      </c>
      <c s="2" r="D1" t="s">
        <v>230</v>
      </c>
      <c s="2" r="E1" t="s">
        <v>251</v>
      </c>
      <c s="2" r="F1" t="s">
        <v>231</v>
      </c>
      <c s="2" r="G1" t="s">
        <v>252</v>
      </c>
      <c s="2" r="H1" t="s">
        <v>233</v>
      </c>
      <c s="2" r="I1" t="s">
        <v>234</v>
      </c>
      <c s="2" r="J1" t="s">
        <v>253</v>
      </c>
      <c s="2" r="K1" t="s">
        <v>254</v>
      </c>
      <c s="2" r="L1" t="s">
        <v>235</v>
      </c>
      <c s="2" r="M1" t="s">
        <v>255</v>
      </c>
      <c s="2" r="N1" t="s">
        <v>2</v>
      </c>
      <c s="2" r="O1" t="s">
        <v>256</v>
      </c>
      <c s="2" r="P1" t="s">
        <v>195</v>
      </c>
      <c s="2" r="Q1" t="s">
        <v>25</v>
      </c>
    </row>
    <row spans="1:17" r="2">
      <c s="4" r="A2" t="s">
        <v>54</v>
      </c>
      <c s="6" r="N2" t="n">
        <v>10000000</v>
      </c>
      <c s="6" r="Q2" t="n">
        <v>10000000</v>
      </c>
    </row>
    <row spans="1:17" r="3">
      <c s="4" r="A3" t="s">
        <v>55</v>
      </c>
      <c s="4" r="N3" t="s">
        <v>56</v>
      </c>
      <c s="4" r="Q3" t="s">
        <v>56</v>
      </c>
    </row>
    <row spans="1:17" r="4">
      <c s="4" r="A4" t="s">
        <v>57</v>
      </c>
      <c s="6" r="N4" t="n">
        <v>0</v>
      </c>
      <c s="6" r="Q4" t="n">
        <v>0</v>
      </c>
    </row>
    <row spans="1:17" r="5">
      <c s="4" r="A5" t="s">
        <v>59</v>
      </c>
      <c s="6" r="N5" t="n">
        <v>100000000</v>
      </c>
      <c s="6" r="Q5" t="n">
        <v>100000000</v>
      </c>
    </row>
    <row spans="1:17" r="6">
      <c s="4" r="A6" t="s">
        <v>60</v>
      </c>
      <c s="8" r="N6" t="n">
        <v>0.001</v>
      </c>
      <c s="8" r="Q6" t="n">
        <v>0.001</v>
      </c>
    </row>
    <row spans="1:17" r="7">
      <c s="4" r="A7" t="s">
        <v>257</v>
      </c>
      <c s="6" r="L7" t="n">
        <v>227232</v>
      </c>
    </row>
    <row spans="1:17" r="8">
      <c s="4" r="A8" t="s">
        <v>258</v>
      </c>
      <c s="7" r="L8" t="n">
        <v>69500</v>
      </c>
    </row>
    <row spans="1:17" r="9">
      <c s="4" r="A9" t="s">
        <v>259</v>
      </c>
      <c s="6" r="J9" t="n">
        <v>450000</v>
      </c>
      <c s="6" r="N9" t="n">
        <v>1235000</v>
      </c>
    </row>
    <row spans="1:17" r="10">
      <c s="4" r="A10" t="s">
        <v>260</v>
      </c>
      <c s="8" r="N10" t="n">
        <v>1.443</v>
      </c>
    </row>
    <row spans="1:17" r="11">
      <c s="4" r="A11" t="s">
        <v>261</v>
      </c>
      <c s="6" r="B11" t="n">
        <v>716665</v>
      </c>
      <c s="6" r="C11" t="n">
        <v>716665</v>
      </c>
      <c s="6" r="D11" t="n">
        <v>716665</v>
      </c>
      <c s="6" r="G11" t="n">
        <v>125000</v>
      </c>
      <c s="6" r="I11" t="n">
        <v>120000</v>
      </c>
    </row>
    <row spans="1:17" r="12">
      <c s="4" r="A12" t="s">
        <v>262</v>
      </c>
      <c s="7" r="I12" t="n">
        <v>120000</v>
      </c>
    </row>
    <row spans="1:17" r="13">
      <c s="4" r="A13" t="s">
        <v>263</v>
      </c>
      <c s="6" r="E13" t="n">
        <v>172958</v>
      </c>
    </row>
    <row spans="1:17" r="14">
      <c s="4" r="A14" t="s">
        <v>264</v>
      </c>
      <c s="7" r="B14" t="n">
        <v>19000</v>
      </c>
      <c s="7" r="C14" t="n">
        <v>19000</v>
      </c>
      <c s="7" r="D14" t="n">
        <v>19000</v>
      </c>
    </row>
    <row spans="1:17" r="15">
      <c s="4" r="A15" t="s">
        <v>199</v>
      </c>
      <c s="7" r="N15" t="n">
        <v>156760</v>
      </c>
    </row>
    <row spans="1:17" r="16">
      <c s="4" r="A16" t="s">
        <v>177</v>
      </c>
    </row>
    <row spans="1:17" r="17">
      <c s="4" r="A17" t="s">
        <v>265</v>
      </c>
      <c s="6" r="F17" t="n">
        <v>300000</v>
      </c>
      <c s="6" r="H17" t="n">
        <v>100000</v>
      </c>
      <c s="6" r="I17" t="n">
        <v>60000</v>
      </c>
    </row>
    <row spans="1:17" r="18">
      <c s="4" r="A18" t="s">
        <v>199</v>
      </c>
      <c s="7" r="F18" t="n">
        <v>37</v>
      </c>
      <c s="7" r="H18" t="n">
        <v>111792</v>
      </c>
      <c s="7" r="I18" t="n">
        <v>120000</v>
      </c>
    </row>
    <row spans="1:17" r="19">
      <c s="4" r="A19" t="s">
        <v>266</v>
      </c>
      <c s="4" r="O19" t="s">
        <v>245</v>
      </c>
      <c s="4" r="P19" t="s">
        <v>211</v>
      </c>
    </row>
    <row spans="1:17" r="20">
      <c s="4" r="A20" t="s">
        <v>267</v>
      </c>
    </row>
    <row spans="1:17" r="21">
      <c s="4" r="A21" t="s">
        <v>266</v>
      </c>
      <c s="4" r="O21" t="s">
        <v>244</v>
      </c>
      <c s="4" r="P21" t="s">
        <v>268</v>
      </c>
    </row>
    <row spans="1:17" r="22">
      <c s="4" r="A22" t="s">
        <v>269</v>
      </c>
    </row>
    <row spans="1:17" r="23">
      <c s="4" r="A23" t="s">
        <v>266</v>
      </c>
      <c s="4" r="P23" t="s">
        <v>244</v>
      </c>
    </row>
    <row spans="1:17" r="24">
      <c s="4" r="A24" t="s">
        <v>177</v>
      </c>
    </row>
    <row spans="1:17" r="25">
      <c s="4" r="A25" t="s">
        <v>265</v>
      </c>
      <c s="6" r="N25" t="n">
        <v>2175000</v>
      </c>
    </row>
    <row spans="1:17" r="26">
      <c s="4" r="A26" t="s">
        <v>199</v>
      </c>
      <c s="7" r="N26" t="n">
        <v>2035854</v>
      </c>
    </row>
    <row spans="1:17" r="27">
      <c s="4" r="A27" t="s">
        <v>270</v>
      </c>
    </row>
    <row spans="1:17" r="28">
      <c s="4" r="A28" t="s">
        <v>271</v>
      </c>
      <c s="6" r="M28" t="n">
        <v>2850000</v>
      </c>
    </row>
    <row spans="1:17" r="29">
      <c s="4" r="A29" t="s">
        <v>272</v>
      </c>
      <c s="9" r="M29" t="n">
        <v>0.8</v>
      </c>
    </row>
    <row spans="1:17" r="30">
      <c s="4" r="A30" t="s">
        <v>273</v>
      </c>
      <c s="4" r="M30" t="s">
        <v>274</v>
      </c>
    </row>
    <row spans="1:17" r="31">
      <c s="4" r="A31" t="s">
        <v>275</v>
      </c>
      <c s="4" r="M31" t="s">
        <v>276</v>
      </c>
    </row>
    <row spans="1:17" r="32">
      <c s="4" r="A32" t="s">
        <v>277</v>
      </c>
      <c s="6" r="N32" t="n">
        <v>4633</v>
      </c>
    </row>
    <row spans="1:17" r="33">
      <c s="4" r="A33" t="s">
        <v>278</v>
      </c>
    </row>
    <row spans="1:17" r="34">
      <c s="4" r="A34" t="s">
        <v>271</v>
      </c>
      <c s="6" r="K34" t="n">
        <v>250000</v>
      </c>
    </row>
    <row spans="1:17" r="35">
      <c s="4" r="A35" t="s">
        <v>272</v>
      </c>
      <c s="7" r="K35" t="n">
        <v>1</v>
      </c>
    </row>
    <row spans="1:17" r="36">
      <c s="4" r="A36" t="s">
        <v>273</v>
      </c>
      <c s="4" r="K36" t="s">
        <v>279</v>
      </c>
    </row>
    <row spans="1:17" r="37">
      <c s="4" r="A37" t="s">
        <v>275</v>
      </c>
      <c s="4" r="K37" t="s">
        <v>280</v>
      </c>
    </row>
    <row spans="1:17" r="38">
      <c s="4" r="A38" t="s">
        <v>277</v>
      </c>
      <c s="7" r="N38" t="n">
        <v>50376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6"/>
    <col customWidth="1" max="2" min="2" width="30"/>
  </cols>
  <sheetData>
    <row spans="1:2" r="1">
      <c s="1" r="A1" t="s">
        <v>281</v>
      </c>
      <c s="2" r="B1" t="s">
        <v>1</v>
      </c>
    </row>
    <row spans="1:2" r="2">
      <c s="2" r="B2" t="s">
        <v>282</v>
      </c>
    </row>
    <row spans="1:2" r="3">
      <c s="3" r="A3" t="s">
        <v>130</v>
      </c>
    </row>
    <row spans="1:2" r="4">
      <c s="4" r="A4" t="s">
        <v>283</v>
      </c>
      <c s="6" r="B4" t="n">
        <v>0</v>
      </c>
    </row>
    <row spans="1:2" r="5">
      <c s="4" r="A5" t="s">
        <v>284</v>
      </c>
      <c s="6" r="B5" t="n">
        <v>3100000</v>
      </c>
    </row>
    <row spans="1:2" r="6">
      <c s="4" r="A6" t="s">
        <v>285</v>
      </c>
      <c s="6" r="B6" t="n">
        <v>0</v>
      </c>
    </row>
    <row spans="1:2" r="7">
      <c s="4" r="A7" t="s">
        <v>286</v>
      </c>
      <c s="6" r="B7" t="n">
        <v>0</v>
      </c>
    </row>
    <row spans="1:2" r="8">
      <c s="4" r="A8" t="s">
        <v>287</v>
      </c>
      <c s="6" r="B8" t="n">
        <v>3100000</v>
      </c>
    </row>
    <row spans="1:2" r="9">
      <c s="4" r="A9" t="s">
        <v>288</v>
      </c>
      <c s="6" r="B9" t="n">
        <v>3100000</v>
      </c>
    </row>
    <row spans="1:2" r="10">
      <c s="4" r="A10" t="s">
        <v>289</v>
      </c>
      <c s="4" r="B10" t="s">
        <v>46</v>
      </c>
    </row>
    <row spans="1:2" r="11">
      <c s="4" r="A11" t="s">
        <v>290</v>
      </c>
      <c s="10" r="B11" t="n">
        <v>0.82</v>
      </c>
    </row>
    <row spans="1:2" r="12">
      <c s="4" r="A12" t="s">
        <v>291</v>
      </c>
      <c s="4" r="B12" t="s">
        <v>46</v>
      </c>
    </row>
    <row spans="1:2" r="13">
      <c s="4" r="A13" t="s">
        <v>292</v>
      </c>
      <c s="4" r="B13" t="s">
        <v>46</v>
      </c>
    </row>
    <row spans="1:2" r="14">
      <c s="4" r="A14" t="s">
        <v>293</v>
      </c>
      <c s="10" r="B14" t="n">
        <v>0.82</v>
      </c>
    </row>
    <row spans="1:2" r="15">
      <c s="4" r="A15" t="s">
        <v>294</v>
      </c>
      <c s="9" r="B15" t="n">
        <v>0.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95</v>
      </c>
      <c s="2" r="B1" t="s">
        <v>1</v>
      </c>
      <c s="2" r="C1" t="s">
        <v>180</v>
      </c>
    </row>
    <row spans="1:3" r="2">
      <c s="2" r="B2" t="s">
        <v>2</v>
      </c>
      <c s="2" r="C2" t="s">
        <v>25</v>
      </c>
    </row>
    <row spans="1:3" r="3">
      <c s="4" r="A3" t="s">
        <v>296</v>
      </c>
      <c s="6" r="B3" t="n">
        <v>5631191</v>
      </c>
      <c s="6" r="C3" t="n">
        <v>609533</v>
      </c>
    </row>
    <row spans="1:3" r="4">
      <c s="4" r="A4" t="s">
        <v>297</v>
      </c>
      <c s="6" r="B4" t="n">
        <v>2635000</v>
      </c>
      <c s="6" r="C4" t="n">
        <v>5021658</v>
      </c>
    </row>
    <row spans="1:3" r="5">
      <c s="4" r="A5" t="s">
        <v>298</v>
      </c>
      <c s="6" r="B5" t="n">
        <v>250000</v>
      </c>
      <c s="4" r="C5" t="s">
        <v>46</v>
      </c>
    </row>
    <row spans="1:3" r="6">
      <c s="4" r="A6" t="s">
        <v>299</v>
      </c>
      <c s="4" r="B6" t="s">
        <v>46</v>
      </c>
      <c s="4" r="C6" t="s">
        <v>46</v>
      </c>
    </row>
    <row spans="1:3" r="7">
      <c s="4" r="A7" t="s">
        <v>300</v>
      </c>
      <c s="6" r="B7" t="n">
        <v>8016191</v>
      </c>
      <c s="6" r="C7" t="n">
        <v>5631191</v>
      </c>
    </row>
    <row spans="1:3" r="8">
      <c s="4" r="A8" t="s">
        <v>301</v>
      </c>
      <c s="9" r="B8" t="n">
        <v>0.61</v>
      </c>
      <c s="9" r="C8" t="n">
        <v>0.35</v>
      </c>
    </row>
    <row spans="1:3" r="9">
      <c s="4" r="A9" t="s">
        <v>302</v>
      </c>
      <c s="10" r="B9" t="n">
        <v>0.11</v>
      </c>
      <c s="10" r="C9" t="n">
        <v>0.63</v>
      </c>
    </row>
    <row spans="1:3" r="10">
      <c s="4" r="A10" t="s">
        <v>303</v>
      </c>
      <c s="10" r="B10" t="n">
        <v>0.8</v>
      </c>
      <c s="4" r="C10" t="s">
        <v>46</v>
      </c>
    </row>
    <row spans="1:3" r="11">
      <c s="4" r="A11" t="s">
        <v>304</v>
      </c>
      <c s="4" r="B11" t="s">
        <v>46</v>
      </c>
      <c s="4" r="C11" t="s">
        <v>46</v>
      </c>
    </row>
    <row spans="1:3" r="12">
      <c s="4" r="A12" t="s">
        <v>305</v>
      </c>
      <c s="9" r="B12" t="n">
        <v>0.11</v>
      </c>
      <c s="9" r="C12" t="n">
        <v>0.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306</v>
      </c>
      <c s="2" r="B1" t="s">
        <v>1</v>
      </c>
    </row>
    <row spans="1:3" r="2">
      <c s="2" r="B2" t="s">
        <v>2</v>
      </c>
      <c s="2" r="C2" t="s">
        <v>236</v>
      </c>
    </row>
    <row spans="1:3" r="3">
      <c s="4" r="A3" t="s">
        <v>307</v>
      </c>
      <c s="4" r="B3" t="s">
        <v>308</v>
      </c>
    </row>
    <row spans="1:3" r="4">
      <c s="4" r="A4" t="s">
        <v>309</v>
      </c>
      <c s="7" r="C4" t="n">
        <v>1</v>
      </c>
    </row>
    <row spans="1:3" r="5">
      <c s="4" r="A5" t="s">
        <v>310</v>
      </c>
      <c s="4" r="B5" t="s">
        <v>311</v>
      </c>
    </row>
    <row spans="1:3" r="6">
      <c s="4" r="A6" t="s">
        <v>312</v>
      </c>
    </row>
    <row spans="1:3" r="7">
      <c s="4" r="A7" t="s">
        <v>307</v>
      </c>
      <c s="4" r="B7" t="s">
        <v>313</v>
      </c>
    </row>
    <row spans="1:3" r="8">
      <c s="4" r="A8" t="s">
        <v>309</v>
      </c>
      <c s="4" r="B8" t="s">
        <v>221</v>
      </c>
    </row>
    <row spans="1:3" r="9">
      <c s="4" r="A9" t="s">
        <v>314</v>
      </c>
      <c s="4" r="B9" t="s">
        <v>315</v>
      </c>
    </row>
    <row spans="1:3" r="10">
      <c s="4" r="A10" t="s">
        <v>273</v>
      </c>
      <c s="4" r="B10" t="s">
        <v>316</v>
      </c>
    </row>
    <row spans="1:3" r="11">
      <c s="4" r="A11" t="s">
        <v>317</v>
      </c>
      <c s="4" r="B11" t="s">
        <v>318</v>
      </c>
    </row>
    <row spans="1:3" r="12">
      <c s="4" r="A12" t="s">
        <v>319</v>
      </c>
    </row>
    <row spans="1:3" r="13">
      <c s="4" r="A13" t="s">
        <v>307</v>
      </c>
      <c s="9" r="B13" t="n">
        <v>3.75</v>
      </c>
    </row>
    <row spans="1:3" r="14">
      <c s="4" r="A14" t="s">
        <v>309</v>
      </c>
      <c s="7" r="B14" t="n">
        <v>1</v>
      </c>
    </row>
    <row spans="1:3" r="15">
      <c s="4" r="A15" t="s">
        <v>314</v>
      </c>
      <c s="4" r="B15" t="s">
        <v>320</v>
      </c>
    </row>
    <row spans="1:3" r="16">
      <c s="4" r="A16" t="s">
        <v>273</v>
      </c>
      <c s="4" r="B16" t="s">
        <v>321</v>
      </c>
    </row>
    <row spans="1:3" r="17">
      <c s="4" r="A17" t="s">
        <v>317</v>
      </c>
      <c s="4" r="B17"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U5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80"/>
    <col customWidth="1" max="8" min="8" width="14"/>
    <col customWidth="1" max="9" min="9" width="13"/>
    <col customWidth="1" max="10" min="10" width="80"/>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 customWidth="1" max="21" min="21" width="14"/>
  </cols>
  <sheetData>
    <row spans="1:21" r="1">
      <c s="1" r="A1" t="s">
        <v>323</v>
      </c>
      <c s="2" r="B1" t="s">
        <v>228</v>
      </c>
      <c s="2" r="C1" t="s">
        <v>229</v>
      </c>
      <c s="2" r="D1" t="s">
        <v>230</v>
      </c>
      <c s="2" r="E1" t="s">
        <v>236</v>
      </c>
      <c s="2" r="F1" t="s">
        <v>252</v>
      </c>
      <c s="2" r="G1" t="s">
        <v>196</v>
      </c>
      <c s="2" r="H1" t="s">
        <v>234</v>
      </c>
      <c s="2" r="I1" t="s">
        <v>253</v>
      </c>
      <c s="2" r="J1" t="s">
        <v>197</v>
      </c>
      <c s="2" r="K1" t="s">
        <v>198</v>
      </c>
      <c s="2" r="L1" t="s">
        <v>324</v>
      </c>
      <c s="2" r="M1" t="s">
        <v>325</v>
      </c>
      <c s="2" r="N1" t="s">
        <v>326</v>
      </c>
      <c s="2" r="O1" t="s">
        <v>327</v>
      </c>
      <c s="2" r="P1" t="s">
        <v>328</v>
      </c>
      <c s="2" r="Q1" t="s">
        <v>329</v>
      </c>
      <c s="2" r="R1" t="s">
        <v>330</v>
      </c>
      <c s="2" r="S1" t="s">
        <v>2</v>
      </c>
      <c s="2" r="T1" t="s">
        <v>65</v>
      </c>
      <c s="2" r="U1" t="s">
        <v>25</v>
      </c>
    </row>
    <row spans="1:21" r="2">
      <c s="4" r="A2" t="s">
        <v>331</v>
      </c>
      <c s="4" r="S2" t="s">
        <v>332</v>
      </c>
    </row>
    <row spans="1:21" r="3">
      <c s="4" r="A3" t="s">
        <v>333</v>
      </c>
      <c s="4" r="S3" t="s">
        <v>334</v>
      </c>
    </row>
    <row spans="1:21" r="4">
      <c s="4" r="A4" t="s">
        <v>335</v>
      </c>
      <c s="4" r="S4" t="s">
        <v>332</v>
      </c>
    </row>
    <row spans="1:21" r="5">
      <c s="4" r="A5" t="s">
        <v>336</v>
      </c>
      <c s="7" r="S5" t="n">
        <v>100000</v>
      </c>
    </row>
    <row spans="1:21" r="6">
      <c s="4" r="A6" t="s">
        <v>337</v>
      </c>
      <c s="6" r="S6" t="n">
        <v>10000</v>
      </c>
    </row>
    <row spans="1:21" r="7">
      <c s="4" r="A7" t="s">
        <v>338</v>
      </c>
      <c s="6" r="S7" t="n">
        <v>90000</v>
      </c>
    </row>
    <row spans="1:21" r="8">
      <c s="4" r="A8" t="s">
        <v>38</v>
      </c>
      <c s="6" r="S8" t="n">
        <v>90000</v>
      </c>
      <c s="7" r="U8" t="n">
        <v>90000</v>
      </c>
    </row>
    <row spans="1:21" r="9">
      <c s="4" r="A9" t="s">
        <v>188</v>
      </c>
      <c s="7" r="S9" t="n">
        <v>500</v>
      </c>
    </row>
    <row spans="1:21" r="10">
      <c s="4" r="A10" t="s">
        <v>339</v>
      </c>
      <c s="4" r="Q10" t="s">
        <v>187</v>
      </c>
    </row>
    <row spans="1:21" r="11">
      <c s="4" r="A11" t="s">
        <v>340</v>
      </c>
      <c s="6" r="E11" t="n">
        <v>50000</v>
      </c>
    </row>
    <row spans="1:21" r="12">
      <c s="4" r="A12" t="s">
        <v>341</v>
      </c>
      <c s="7" r="E12" t="n">
        <v>1</v>
      </c>
    </row>
    <row spans="1:21" r="13">
      <c s="4" r="A13" t="s">
        <v>342</v>
      </c>
      <c s="4" r="I13" t="s">
        <v>315</v>
      </c>
    </row>
    <row spans="1:21" r="14">
      <c s="4" r="A14" t="s">
        <v>259</v>
      </c>
      <c s="6" r="I14" t="n">
        <v>450000</v>
      </c>
      <c s="6" r="S14" t="n">
        <v>1235000</v>
      </c>
    </row>
    <row spans="1:21" r="15">
      <c s="4" r="A15" t="s">
        <v>343</v>
      </c>
      <c s="7" r="I15" t="n">
        <v>1669500</v>
      </c>
    </row>
    <row spans="1:21" r="16">
      <c s="4" r="A16" t="s">
        <v>199</v>
      </c>
      <c s="7" r="S16" t="n">
        <v>156760</v>
      </c>
    </row>
    <row spans="1:21" r="17">
      <c s="4" r="A17" t="s">
        <v>200</v>
      </c>
      <c s="6" r="S17" t="n">
        <v>123198</v>
      </c>
      <c s="4" r="T17" t="s">
        <v>46</v>
      </c>
    </row>
    <row spans="1:21" r="18">
      <c s="4" r="A18" t="s">
        <v>344</v>
      </c>
      <c s="6" r="B18" t="n">
        <v>716665</v>
      </c>
      <c s="6" r="C18" t="n">
        <v>716665</v>
      </c>
      <c s="6" r="D18" t="n">
        <v>716665</v>
      </c>
      <c s="6" r="F18" t="n">
        <v>125000</v>
      </c>
      <c s="6" r="H18" t="n">
        <v>120000</v>
      </c>
    </row>
    <row spans="1:21" r="19">
      <c s="4" r="A19" t="s">
        <v>345</v>
      </c>
      <c s="4" r="E19" t="s">
        <v>320</v>
      </c>
    </row>
    <row spans="1:21" r="20">
      <c s="4" r="A20" t="s">
        <v>346</v>
      </c>
      <c s="6" r="E20" t="n">
        <v>50000</v>
      </c>
    </row>
    <row spans="1:21" r="21">
      <c s="4" r="A21" t="s">
        <v>347</v>
      </c>
      <c s="4" r="E21" t="s">
        <v>348</v>
      </c>
    </row>
    <row spans="1:21" r="22">
      <c s="4" r="A22" t="s">
        <v>349</v>
      </c>
    </row>
    <row spans="1:21" r="23">
      <c s="4" r="A23" t="s">
        <v>350</v>
      </c>
      <c s="7" r="S23" t="n">
        <v>500</v>
      </c>
    </row>
    <row spans="1:21" r="24">
      <c s="4" r="A24" t="s">
        <v>340</v>
      </c>
      <c s="6" r="S24" t="n">
        <v>250000</v>
      </c>
    </row>
    <row spans="1:21" r="25">
      <c s="4" r="A25" t="s">
        <v>341</v>
      </c>
      <c s="7" r="S25" t="n">
        <v>1</v>
      </c>
    </row>
    <row spans="1:21" r="26">
      <c s="4" r="A26" t="s">
        <v>259</v>
      </c>
      <c s="6" r="S26" t="n">
        <v>30000</v>
      </c>
    </row>
    <row spans="1:21" r="27">
      <c s="4" r="A27" t="s">
        <v>199</v>
      </c>
      <c s="7" r="S27" t="n">
        <v>503762</v>
      </c>
    </row>
    <row spans="1:21" r="28">
      <c s="4" r="A28" t="s">
        <v>351</v>
      </c>
      <c s="9" r="S28" t="n">
        <v>0.5</v>
      </c>
    </row>
    <row spans="1:21" r="29">
      <c s="4" r="A29" t="s">
        <v>240</v>
      </c>
    </row>
    <row spans="1:21" r="30">
      <c s="4" r="A30" t="s">
        <v>340</v>
      </c>
      <c s="6" r="G30" t="n">
        <v>400000</v>
      </c>
      <c s="6" r="J30" t="n">
        <v>400000</v>
      </c>
      <c s="6" r="K30" t="n">
        <v>400000</v>
      </c>
    </row>
    <row spans="1:21" r="31">
      <c s="4" r="A31" t="s">
        <v>341</v>
      </c>
      <c s="9" r="G31" t="n">
        <v>0.8</v>
      </c>
      <c s="4" r="J31" t="s">
        <v>211</v>
      </c>
      <c s="4" r="K31" t="s">
        <v>211</v>
      </c>
    </row>
    <row spans="1:21" r="32">
      <c s="4" r="A32" t="s">
        <v>199</v>
      </c>
      <c s="7" r="G32" t="n">
        <v>578780</v>
      </c>
      <c s="7" r="J32" t="n">
        <v>1251078</v>
      </c>
      <c s="7" r="K32" t="n">
        <v>794</v>
      </c>
    </row>
    <row spans="1:21" r="33">
      <c s="4" r="A33" t="s">
        <v>352</v>
      </c>
      <c s="7" r="S33" t="n">
        <v>1710</v>
      </c>
    </row>
    <row spans="1:21" r="34">
      <c s="4" r="A34" t="s">
        <v>202</v>
      </c>
      <c s="7" r="G34" t="n">
        <v>152989</v>
      </c>
      <c s="7" r="J34" t="n">
        <v>131399</v>
      </c>
    </row>
    <row spans="1:21" r="35">
      <c s="4" r="A35" t="s">
        <v>203</v>
      </c>
      <c s="4" r="G35" t="s">
        <v>353</v>
      </c>
      <c s="4" r="J35" t="s">
        <v>354</v>
      </c>
    </row>
    <row spans="1:21" r="36">
      <c s="4" r="A36" t="s">
        <v>205</v>
      </c>
      <c s="4" r="G36" t="s">
        <v>206</v>
      </c>
      <c s="4" r="J36" t="s">
        <v>206</v>
      </c>
      <c s="4" r="K36" t="s">
        <v>206</v>
      </c>
    </row>
    <row spans="1:21" r="37">
      <c s="4" r="A37" t="s">
        <v>207</v>
      </c>
      <c s="4" r="G37" t="s">
        <v>217</v>
      </c>
      <c s="4" r="J37" t="s">
        <v>214</v>
      </c>
    </row>
    <row spans="1:21" r="38">
      <c s="4" r="A38" t="s">
        <v>200</v>
      </c>
      <c s="6" r="S38" t="n">
        <v>1641</v>
      </c>
    </row>
    <row spans="1:21" r="39">
      <c s="4" r="A39" t="s">
        <v>240</v>
      </c>
    </row>
    <row spans="1:21" r="40">
      <c s="4" r="A40" t="s">
        <v>200</v>
      </c>
      <c s="7" r="S40" t="n">
        <v>1538</v>
      </c>
    </row>
    <row spans="1:21" r="41">
      <c s="4" r="A41" t="s">
        <v>355</v>
      </c>
    </row>
    <row spans="1:21" r="42">
      <c s="4" r="A42" t="s">
        <v>350</v>
      </c>
      <c s="7" r="P42" t="n">
        <v>10000</v>
      </c>
    </row>
    <row spans="1:21" r="43">
      <c s="4" r="A43" t="s">
        <v>356</v>
      </c>
      <c s="7" r="P43" t="n">
        <v>250000</v>
      </c>
    </row>
    <row spans="1:21" r="44">
      <c s="4" r="A44" t="s">
        <v>340</v>
      </c>
      <c s="6" r="P44" t="n">
        <v>250000</v>
      </c>
    </row>
    <row spans="1:21" r="45">
      <c s="4" r="A45" t="s">
        <v>341</v>
      </c>
      <c s="9" r="P45" t="n">
        <v>0.35</v>
      </c>
    </row>
    <row spans="1:21" r="46">
      <c s="4" r="A46" t="s">
        <v>357</v>
      </c>
      <c s="4" r="O46" t="s">
        <v>334</v>
      </c>
    </row>
    <row spans="1:21" r="47">
      <c s="4" r="A47" t="s">
        <v>358</v>
      </c>
    </row>
    <row spans="1:21" r="48">
      <c s="4" r="A48" t="s">
        <v>359</v>
      </c>
      <c s="4" r="S48" t="s">
        <v>334</v>
      </c>
    </row>
    <row spans="1:21" r="49">
      <c s="4" r="A49" t="s">
        <v>360</v>
      </c>
      <c s="7" r="S49" t="n">
        <v>90000</v>
      </c>
    </row>
    <row spans="1:21" r="50">
      <c s="4" r="A50" t="s">
        <v>361</v>
      </c>
    </row>
    <row spans="1:21" r="51">
      <c s="4" r="A51" t="s">
        <v>350</v>
      </c>
      <c s="7" r="L51" t="n">
        <v>2500</v>
      </c>
    </row>
    <row spans="1:21" r="52">
      <c s="4" r="A52" t="s">
        <v>342</v>
      </c>
      <c s="4" r="L52" t="s">
        <v>362</v>
      </c>
      <c s="4" r="M52" t="s">
        <v>362</v>
      </c>
      <c s="4" r="N52" t="s">
        <v>315</v>
      </c>
    </row>
    <row spans="1:21" r="53">
      <c s="4" r="A53" t="s">
        <v>259</v>
      </c>
      <c s="6" r="L53" t="n">
        <v>100000</v>
      </c>
      <c s="6" r="M53" t="n">
        <v>100000</v>
      </c>
      <c s="6" r="N53" t="n">
        <v>100000</v>
      </c>
    </row>
    <row spans="1:21" r="54">
      <c s="4" r="A54" t="s">
        <v>343</v>
      </c>
      <c s="7" r="L54" t="n">
        <v>100</v>
      </c>
      <c s="7" r="M54" t="n">
        <v>10000</v>
      </c>
      <c s="7" r="N54" t="n">
        <v>5000</v>
      </c>
    </row>
    <row spans="1:21" r="55">
      <c s="4" r="A55" t="s">
        <v>363</v>
      </c>
    </row>
    <row spans="1:21" r="56">
      <c s="4" r="A56" t="s">
        <v>259</v>
      </c>
      <c s="6" r="N56" t="n">
        <v>50000</v>
      </c>
      <c s="6" r="R56" t="n">
        <v>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2</v>
      </c>
      <c s="2" r="B1" t="s">
        <v>2</v>
      </c>
      <c s="2" r="C1" t="s">
        <v>25</v>
      </c>
    </row>
    <row spans="1:3" r="2">
      <c s="3" r="A2" t="s">
        <v>53</v>
      </c>
    </row>
    <row spans="1:3" r="3">
      <c s="4" r="A3" t="s">
        <v>54</v>
      </c>
      <c s="6" r="B3" t="n">
        <v>10000000</v>
      </c>
      <c s="6" r="C3" t="n">
        <v>10000000</v>
      </c>
    </row>
    <row spans="1:3" r="4">
      <c s="4" r="A4" t="s">
        <v>55</v>
      </c>
      <c s="4" r="B4" t="s">
        <v>56</v>
      </c>
      <c s="4" r="C4" t="s">
        <v>56</v>
      </c>
    </row>
    <row spans="1:3" r="5">
      <c s="4" r="A5" t="s">
        <v>57</v>
      </c>
      <c s="6" r="B5" t="n">
        <v>0</v>
      </c>
      <c s="6" r="C5" t="n">
        <v>0</v>
      </c>
    </row>
    <row spans="1:3" r="6">
      <c s="4" r="A6" t="s">
        <v>58</v>
      </c>
      <c s="6" r="B6" t="n">
        <v>0</v>
      </c>
      <c s="6" r="C6" t="n">
        <v>0</v>
      </c>
    </row>
    <row spans="1:3" r="7">
      <c s="4" r="A7" t="s">
        <v>59</v>
      </c>
      <c s="6" r="B7" t="n">
        <v>100000000</v>
      </c>
      <c s="6" r="C7" t="n">
        <v>100000000</v>
      </c>
    </row>
    <row spans="1:3" r="8">
      <c s="4" r="A8" t="s">
        <v>60</v>
      </c>
      <c s="8" r="B8" t="n">
        <v>0.001</v>
      </c>
      <c s="8" r="C8" t="n">
        <v>0.001</v>
      </c>
    </row>
    <row spans="1:3" r="9">
      <c s="4" r="A9" t="s">
        <v>61</v>
      </c>
      <c s="6" r="B9" t="n">
        <v>20642393</v>
      </c>
      <c s="6" r="C9" t="n">
        <v>18170538</v>
      </c>
    </row>
    <row spans="1:3" r="10">
      <c s="4" r="A10" t="s">
        <v>62</v>
      </c>
      <c s="6" r="B10" t="n">
        <v>20642393</v>
      </c>
      <c s="6" r="C10" t="n">
        <v>181705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364</v>
      </c>
      <c s="2" r="B1" t="s">
        <v>365</v>
      </c>
      <c s="2" r="C1" t="s">
        <v>2</v>
      </c>
    </row>
    <row spans="1:3" r="2">
      <c s="3" r="A2" t="s">
        <v>136</v>
      </c>
    </row>
    <row spans="1:3" r="3">
      <c s="4" r="A3" t="s">
        <v>366</v>
      </c>
      <c s="7" r="B3" t="n">
        <v>275000</v>
      </c>
    </row>
    <row spans="1:3" r="4">
      <c s="4" r="A4" t="s">
        <v>199</v>
      </c>
      <c s="7" r="C4" t="n">
        <v>156760</v>
      </c>
    </row>
    <row spans="1:3" r="5">
      <c s="4" r="A5" t="s">
        <v>367</v>
      </c>
      <c s="7" r="C5" t="n">
        <v>20071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spans="1:2" r="1">
      <c s="1" r="A1" t="s">
        <v>368</v>
      </c>
      <c s="2" r="B1" t="s">
        <v>1</v>
      </c>
    </row>
    <row spans="1:2" r="2">
      <c s="2" r="B2" t="s">
        <v>369</v>
      </c>
    </row>
    <row spans="1:2" r="3">
      <c s="3" r="A3" t="s">
        <v>136</v>
      </c>
    </row>
    <row spans="1:2" r="4">
      <c s="4" r="A4" t="s">
        <v>370</v>
      </c>
      <c s="4" r="B4" t="s">
        <v>308</v>
      </c>
    </row>
    <row spans="1:2" r="5">
      <c s="4" r="A5" t="s">
        <v>309</v>
      </c>
      <c s="4" r="B5" t="s">
        <v>371</v>
      </c>
    </row>
    <row spans="1:2" r="6">
      <c s="4" r="A6" t="s">
        <v>372</v>
      </c>
      <c s="4" r="B6" t="s">
        <v>373</v>
      </c>
    </row>
    <row spans="1:2" r="7">
      <c s="4" r="A7" t="s">
        <v>374</v>
      </c>
      <c s="4" r="B7" t="s">
        <v>375</v>
      </c>
    </row>
    <row spans="1:2" r="8">
      <c s="4" r="A8" t="s">
        <v>376</v>
      </c>
      <c s="4" r="B8" t="s">
        <v>377</v>
      </c>
    </row>
    <row spans="1:2" r="9">
      <c s="4" r="A9" t="s">
        <v>378</v>
      </c>
      <c s="4" r="B9"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T4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spans="1:20" r="1">
      <c s="1" r="A1" t="s">
        <v>379</v>
      </c>
      <c s="2" r="B1" t="s">
        <v>380</v>
      </c>
      <c s="2" r="C1" t="s">
        <v>381</v>
      </c>
      <c s="2" r="D1" t="s">
        <v>228</v>
      </c>
      <c s="2" r="E1" t="s">
        <v>229</v>
      </c>
      <c s="2" r="F1" t="s">
        <v>230</v>
      </c>
      <c s="2" r="G1" t="s">
        <v>252</v>
      </c>
      <c s="2" r="H1" t="s">
        <v>234</v>
      </c>
      <c s="2" r="I1" t="s">
        <v>235</v>
      </c>
      <c s="2" r="J1" t="s">
        <v>382</v>
      </c>
      <c s="2" r="K1" t="s">
        <v>383</v>
      </c>
      <c s="2" r="L1" t="s">
        <v>2</v>
      </c>
      <c s="2" r="M1" t="s">
        <v>384</v>
      </c>
      <c s="2" r="N1" t="s">
        <v>385</v>
      </c>
      <c s="2" r="O1" t="s">
        <v>386</v>
      </c>
      <c s="2" r="P1" t="s">
        <v>387</v>
      </c>
      <c s="2" r="Q1" t="s">
        <v>256</v>
      </c>
      <c s="2" r="R1" t="s">
        <v>195</v>
      </c>
      <c s="2" r="S1" t="s">
        <v>25</v>
      </c>
      <c s="2" r="T1" t="s">
        <v>182</v>
      </c>
    </row>
    <row spans="1:20" r="2">
      <c s="4" r="A2" t="s">
        <v>388</v>
      </c>
      <c s="6" r="L2" t="n">
        <v>100000000</v>
      </c>
      <c s="6" r="S2" t="n">
        <v>100000000</v>
      </c>
    </row>
    <row spans="1:20" r="3">
      <c s="4" r="A3" t="s">
        <v>389</v>
      </c>
      <c s="6" r="D3" t="n">
        <v>716665</v>
      </c>
      <c s="6" r="E3" t="n">
        <v>716665</v>
      </c>
      <c s="6" r="F3" t="n">
        <v>716665</v>
      </c>
      <c s="6" r="G3" t="n">
        <v>125000</v>
      </c>
      <c s="6" r="H3" t="n">
        <v>120000</v>
      </c>
    </row>
    <row spans="1:20" r="4">
      <c s="4" r="A4" t="s">
        <v>390</v>
      </c>
      <c s="4" r="L4" t="s">
        <v>185</v>
      </c>
      <c s="4" r="T4" t="s">
        <v>185</v>
      </c>
    </row>
    <row spans="1:20" r="5">
      <c s="4" r="A5" t="s">
        <v>391</v>
      </c>
      <c s="6" r="I5" t="n">
        <v>227232</v>
      </c>
    </row>
    <row spans="1:20" r="6">
      <c s="4" r="A6" t="s">
        <v>264</v>
      </c>
      <c s="7" r="D6" t="n">
        <v>19000</v>
      </c>
      <c s="7" r="E6" t="n">
        <v>19000</v>
      </c>
      <c s="7" r="F6" t="n">
        <v>19000</v>
      </c>
    </row>
    <row spans="1:20" r="7">
      <c s="4" r="A7" t="s">
        <v>177</v>
      </c>
    </row>
    <row spans="1:20" r="8">
      <c s="4" r="A8" t="s">
        <v>266</v>
      </c>
      <c s="4" r="Q8" t="s">
        <v>245</v>
      </c>
      <c s="4" r="R8" t="s">
        <v>211</v>
      </c>
    </row>
    <row spans="1:20" r="9">
      <c s="4" r="A9" t="s">
        <v>267</v>
      </c>
    </row>
    <row spans="1:20" r="10">
      <c s="4" r="A10" t="s">
        <v>266</v>
      </c>
      <c s="4" r="Q10" t="s">
        <v>244</v>
      </c>
      <c s="4" r="R10" t="s">
        <v>221</v>
      </c>
    </row>
    <row spans="1:20" r="11">
      <c s="4" r="A11" t="s">
        <v>392</v>
      </c>
    </row>
    <row spans="1:20" r="12">
      <c s="4" r="A12" t="s">
        <v>393</v>
      </c>
      <c s="7" r="C12" t="n">
        <v>100000</v>
      </c>
    </row>
    <row spans="1:20" r="13">
      <c s="4" r="A13" t="s">
        <v>394</v>
      </c>
      <c s="6" r="C13" t="n">
        <v>50000</v>
      </c>
    </row>
    <row spans="1:20" r="14">
      <c s="4" r="A14" t="s">
        <v>395</v>
      </c>
      <c s="6" r="C14" t="n">
        <v>180000</v>
      </c>
    </row>
    <row spans="1:20" r="15">
      <c s="4" r="A15" t="s">
        <v>396</v>
      </c>
      <c s="7" r="C15" t="n">
        <v>45000</v>
      </c>
      <c s="7" r="K15" t="n">
        <v>225000</v>
      </c>
    </row>
    <row spans="1:20" r="16">
      <c s="4" r="A16" t="s">
        <v>389</v>
      </c>
      <c s="6" r="C16" t="n">
        <v>25280899</v>
      </c>
    </row>
    <row spans="1:20" r="17">
      <c s="4" r="A17" t="s">
        <v>397</v>
      </c>
      <c s="8" r="C17" t="n">
        <v>0.089</v>
      </c>
    </row>
    <row spans="1:20" r="18">
      <c s="4" r="A18" t="s">
        <v>398</v>
      </c>
      <c s="4" r="C18" t="s">
        <v>399</v>
      </c>
    </row>
    <row spans="1:20" r="19">
      <c s="4" r="A19" t="s">
        <v>400</v>
      </c>
      <c s="7" r="B19" t="n">
        <v>178629</v>
      </c>
    </row>
    <row spans="1:20" r="20">
      <c s="4" r="A20" t="s">
        <v>390</v>
      </c>
      <c s="4" r="B20" t="s">
        <v>185</v>
      </c>
      <c s="4" r="M20" t="s">
        <v>224</v>
      </c>
    </row>
    <row spans="1:20" r="21">
      <c s="4" r="A21" t="s">
        <v>401</v>
      </c>
      <c s="7" r="B21" t="n">
        <v>275000</v>
      </c>
    </row>
    <row spans="1:20" r="22">
      <c s="4" r="A22" t="s">
        <v>402</v>
      </c>
      <c s="4" r="B22" t="s">
        <v>334</v>
      </c>
      <c s="4" r="M22" t="s">
        <v>224</v>
      </c>
    </row>
    <row spans="1:20" r="23">
      <c s="4" r="A23" t="s">
        <v>403</v>
      </c>
      <c s="7" r="B23" t="n">
        <v>33204</v>
      </c>
    </row>
    <row spans="1:20" r="24">
      <c s="4" r="A24" t="s">
        <v>207</v>
      </c>
      <c s="4" r="B24" t="s">
        <v>225</v>
      </c>
    </row>
    <row spans="1:20" r="25">
      <c s="4" r="A25" t="s">
        <v>391</v>
      </c>
      <c s="6" r="J25" t="n">
        <v>26893923</v>
      </c>
      <c s="6" r="K25" t="n">
        <v>26893923</v>
      </c>
    </row>
    <row spans="1:20" r="26">
      <c s="4" r="A26" t="s">
        <v>264</v>
      </c>
      <c s="7" r="L26" t="n">
        <v>146481</v>
      </c>
    </row>
    <row spans="1:20" r="27">
      <c s="4" r="A27" t="s">
        <v>404</v>
      </c>
    </row>
    <row spans="1:20" r="28">
      <c s="4" r="A28" t="s">
        <v>405</v>
      </c>
      <c s="7" r="C28" t="n">
        <v>100000</v>
      </c>
    </row>
    <row spans="1:20" r="29">
      <c s="4" r="A29" t="s">
        <v>406</v>
      </c>
    </row>
    <row spans="1:20" r="30">
      <c s="4" r="A30" t="s">
        <v>388</v>
      </c>
      <c s="6" r="N30" t="n">
        <v>100000000</v>
      </c>
    </row>
    <row spans="1:20" r="31">
      <c s="4" r="A31" t="s">
        <v>407</v>
      </c>
    </row>
    <row spans="1:20" r="32">
      <c s="4" r="A32" t="s">
        <v>388</v>
      </c>
      <c s="6" r="N32" t="n">
        <v>300000000</v>
      </c>
    </row>
    <row spans="1:20" r="33">
      <c s="4" r="A33" t="s">
        <v>408</v>
      </c>
    </row>
    <row spans="1:20" r="34">
      <c s="4" r="A34" t="s">
        <v>266</v>
      </c>
      <c s="4" r="O34" t="s">
        <v>244</v>
      </c>
    </row>
    <row spans="1:20" r="35">
      <c s="4" r="A35" t="s">
        <v>409</v>
      </c>
    </row>
    <row spans="1:20" r="36">
      <c s="4" r="A36" t="s">
        <v>266</v>
      </c>
      <c s="4" r="O36" t="s">
        <v>410</v>
      </c>
    </row>
    <row spans="1:20" r="37">
      <c s="4" r="A37" t="s">
        <v>411</v>
      </c>
    </row>
    <row spans="1:20" r="38">
      <c s="4" r="A38" t="s">
        <v>405</v>
      </c>
      <c s="7" r="P38" t="n">
        <v>168220</v>
      </c>
    </row>
    <row spans="1:20" r="39">
      <c s="4" r="A39" t="s">
        <v>412</v>
      </c>
    </row>
    <row spans="1:20" r="40">
      <c s="4" r="A40" t="s">
        <v>413</v>
      </c>
      <c s="7" r="B40" t="n">
        <v>125000</v>
      </c>
    </row>
    <row spans="1:20" r="41">
      <c s="4" r="A41" t="s">
        <v>390</v>
      </c>
      <c s="4" r="B41" t="s">
        <v>1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r="A1" t="s">
        <v>63</v>
      </c>
      <c s="2" r="B1" t="s">
        <v>64</v>
      </c>
      <c s="2" r="D1" t="s">
        <v>1</v>
      </c>
    </row>
    <row spans="1:5" r="2">
      <c s="2" r="B2" t="s">
        <v>2</v>
      </c>
      <c s="2" r="C2" t="s">
        <v>65</v>
      </c>
      <c s="2" r="D2" t="s">
        <v>2</v>
      </c>
      <c s="2" r="E2" t="s">
        <v>65</v>
      </c>
    </row>
    <row spans="1:5" r="3">
      <c s="3" r="A3" t="s">
        <v>66</v>
      </c>
    </row>
    <row spans="1:5" r="4">
      <c s="4" r="A4" t="s">
        <v>67</v>
      </c>
      <c s="7" r="B4" t="n">
        <v>186000</v>
      </c>
      <c s="7" r="C4" t="n">
        <v>186000</v>
      </c>
      <c s="7" r="D4" t="n">
        <v>558000</v>
      </c>
      <c s="7" r="E4" t="n">
        <v>558000</v>
      </c>
    </row>
    <row spans="1:5" r="5">
      <c s="4" r="A5" t="s">
        <v>68</v>
      </c>
      <c s="6" r="B5" t="n">
        <v>38324</v>
      </c>
      <c s="6" r="C5" t="n">
        <v>43187</v>
      </c>
      <c s="6" r="D5" t="n">
        <v>153493</v>
      </c>
      <c s="6" r="E5" t="n">
        <v>140059</v>
      </c>
    </row>
    <row spans="1:5" r="6">
      <c s="4" r="A6" t="s">
        <v>69</v>
      </c>
      <c s="6" r="B6" t="n">
        <v>839486</v>
      </c>
      <c s="6" r="C6" t="n">
        <v>134359</v>
      </c>
      <c s="6" r="D6" t="n">
        <v>1678318</v>
      </c>
      <c s="6" r="E6" t="n">
        <v>374421</v>
      </c>
    </row>
    <row spans="1:5" r="7">
      <c s="4" r="A7" t="s">
        <v>70</v>
      </c>
      <c s="6" r="B7" t="n">
        <v>1063810</v>
      </c>
      <c s="6" r="C7" t="n">
        <v>363546</v>
      </c>
      <c s="6" r="D7" t="n">
        <v>2389811</v>
      </c>
      <c s="6" r="E7" t="n">
        <v>1072480</v>
      </c>
    </row>
    <row spans="1:5" r="8">
      <c s="4" r="A8" t="s">
        <v>71</v>
      </c>
      <c s="6" r="B8" t="n">
        <v>-1063810</v>
      </c>
      <c s="6" r="C8" t="n">
        <v>-363546</v>
      </c>
      <c s="6" r="D8" t="n">
        <v>-2389811</v>
      </c>
      <c s="6" r="E8" t="n">
        <v>-1072480</v>
      </c>
    </row>
    <row spans="1:5" r="9">
      <c s="3" r="A9" t="s">
        <v>72</v>
      </c>
    </row>
    <row spans="1:5" r="10">
      <c s="4" r="A10" t="s">
        <v>73</v>
      </c>
      <c s="6" r="B10" t="n">
        <v>68264</v>
      </c>
      <c s="4" r="C10" t="s">
        <v>46</v>
      </c>
      <c s="6" r="D10" t="n">
        <v>68264</v>
      </c>
      <c s="6" r="E10" t="n">
        <v>11323</v>
      </c>
    </row>
    <row spans="1:5" r="11">
      <c s="4" r="A11" t="s">
        <v>74</v>
      </c>
      <c s="6" r="B11" t="n">
        <v>705861</v>
      </c>
      <c s="4" r="C11" t="s">
        <v>46</v>
      </c>
      <c s="6" r="D11" t="n">
        <v>200719</v>
      </c>
      <c s="4" r="E11" t="s">
        <v>46</v>
      </c>
    </row>
    <row spans="1:5" r="12">
      <c s="4" r="A12" t="s">
        <v>75</v>
      </c>
      <c s="4" r="B12" t="s">
        <v>46</v>
      </c>
      <c s="6" r="C12" t="n">
        <v>-29504</v>
      </c>
      <c s="4" r="D12" t="s">
        <v>46</v>
      </c>
      <c s="6" r="E12" t="n">
        <v>-29504</v>
      </c>
    </row>
    <row spans="1:5" r="13">
      <c s="4" r="A13" t="s">
        <v>76</v>
      </c>
      <c s="6" r="B13" t="n">
        <v>-1069</v>
      </c>
      <c s="6" r="C13" t="n">
        <v>-955</v>
      </c>
      <c s="6" r="D13" t="n">
        <v>-2998</v>
      </c>
      <c s="6" r="E13" t="n">
        <v>-2912</v>
      </c>
    </row>
    <row spans="1:5" r="14">
      <c s="4" r="A14" t="s">
        <v>77</v>
      </c>
      <c s="6" r="B14" t="n">
        <v>-479255</v>
      </c>
      <c s="6" r="C14" t="n">
        <v>-35871</v>
      </c>
      <c s="6" r="D14" t="n">
        <v>-999215</v>
      </c>
      <c s="6" r="E14" t="n">
        <v>-87262</v>
      </c>
    </row>
    <row spans="1:5" r="15">
      <c s="4" r="A15" t="s">
        <v>78</v>
      </c>
      <c s="6" r="B15" t="n">
        <v>-770009</v>
      </c>
      <c s="6" r="C15" t="n">
        <v>-429876</v>
      </c>
      <c s="6" r="D15" t="n">
        <v>-3123041</v>
      </c>
      <c s="6" r="E15" t="n">
        <v>-1180835</v>
      </c>
    </row>
    <row spans="1:5" r="16">
      <c s="4" r="A16" t="s">
        <v>79</v>
      </c>
      <c s="6" r="B16" t="n">
        <v>-800</v>
      </c>
      <c s="4" r="C16" t="s">
        <v>46</v>
      </c>
      <c s="6" r="D16" t="n">
        <v>-800</v>
      </c>
      <c s="4" r="E16" t="s">
        <v>46</v>
      </c>
    </row>
    <row spans="1:5" r="17">
      <c s="4" r="A17" t="s">
        <v>80</v>
      </c>
      <c s="7" r="B17" t="n">
        <v>-770809</v>
      </c>
      <c s="7" r="C17" t="n">
        <v>-429876</v>
      </c>
      <c s="7" r="D17" t="n">
        <v>-3123841</v>
      </c>
      <c s="7" r="E17" t="n">
        <v>-1180835</v>
      </c>
    </row>
    <row spans="1:5" r="18">
      <c s="4" r="A18" t="s">
        <v>81</v>
      </c>
      <c s="9" r="B18" t="n">
        <v>-0.04</v>
      </c>
      <c s="9" r="C18" t="n">
        <v>-0.03</v>
      </c>
      <c s="9" r="D18" t="n">
        <v>-0.16</v>
      </c>
      <c s="9" r="E18" t="n">
        <v>-0.07000000000000001</v>
      </c>
    </row>
    <row spans="1:5" r="19">
      <c s="4" r="A19" t="s">
        <v>82</v>
      </c>
      <c s="6" r="B19" t="n">
        <v>19821147</v>
      </c>
      <c s="6" r="C19" t="n">
        <v>17155690</v>
      </c>
      <c s="6" r="D19" t="n">
        <v>19058020</v>
      </c>
      <c s="6" r="E19" t="n">
        <v>169273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83</v>
      </c>
      <c s="2" r="B1" t="s">
        <v>1</v>
      </c>
    </row>
    <row spans="1:3" r="2">
      <c s="2" r="B2" t="s">
        <v>2</v>
      </c>
      <c s="2" r="C2" t="s">
        <v>65</v>
      </c>
    </row>
    <row spans="1:3" r="3">
      <c s="3" r="A3" t="s">
        <v>84</v>
      </c>
    </row>
    <row spans="1:3" r="4">
      <c s="4" r="A4" t="s">
        <v>85</v>
      </c>
      <c s="7" r="B4" t="n">
        <v>-3123841</v>
      </c>
      <c s="7" r="C4" t="n">
        <v>-1180835</v>
      </c>
    </row>
    <row spans="1:3" r="5">
      <c s="3" r="A5" t="s">
        <v>86</v>
      </c>
    </row>
    <row spans="1:3" r="6">
      <c s="4" r="A6" t="s">
        <v>87</v>
      </c>
      <c s="6" r="B6" t="n">
        <v>3479</v>
      </c>
      <c s="6" r="C6" t="n">
        <v>3268</v>
      </c>
    </row>
    <row spans="1:3" r="7">
      <c s="4" r="A7" t="s">
        <v>88</v>
      </c>
      <c s="6" r="B7" t="n">
        <v>288000</v>
      </c>
      <c s="6" r="C7" t="n">
        <v>288000</v>
      </c>
    </row>
    <row spans="1:3" r="8">
      <c s="4" r="A8" t="s">
        <v>89</v>
      </c>
      <c s="6" r="B8" t="n">
        <v>42500</v>
      </c>
      <c s="6" r="C8" t="n">
        <v>39056</v>
      </c>
    </row>
    <row spans="1:3" r="9">
      <c s="4" r="A9" t="s">
        <v>90</v>
      </c>
      <c s="6" r="B9" t="n">
        <v>2998</v>
      </c>
      <c s="6" r="C9" t="n">
        <v>2912</v>
      </c>
    </row>
    <row spans="1:3" r="10">
      <c s="4" r="A10" t="s">
        <v>91</v>
      </c>
      <c s="6" r="B10" t="n">
        <v>508395</v>
      </c>
      <c s="4" r="C10" t="s">
        <v>46</v>
      </c>
    </row>
    <row spans="1:3" r="11">
      <c s="4" r="A11" t="s">
        <v>92</v>
      </c>
      <c s="6" r="B11" t="n">
        <v>123198</v>
      </c>
      <c s="4" r="C11" t="s">
        <v>46</v>
      </c>
    </row>
    <row spans="1:3" r="12">
      <c s="4" r="A12" t="s">
        <v>93</v>
      </c>
      <c s="6" r="B12" t="n">
        <v>817632</v>
      </c>
      <c s="6" r="C12" t="n">
        <v>45044</v>
      </c>
    </row>
    <row spans="1:3" r="13">
      <c s="4" r="A13" t="s">
        <v>94</v>
      </c>
      <c s="4" r="B13" t="s">
        <v>46</v>
      </c>
      <c s="6" r="C13" t="n">
        <v>33656</v>
      </c>
    </row>
    <row spans="1:3" r="14">
      <c s="4" r="A14" t="s">
        <v>74</v>
      </c>
      <c s="6" r="B14" t="n">
        <v>-200719</v>
      </c>
      <c s="4" r="C14" t="s">
        <v>46</v>
      </c>
    </row>
    <row spans="1:3" r="15">
      <c s="4" r="A15" t="s">
        <v>95</v>
      </c>
      <c s="4" r="B15" t="s">
        <v>46</v>
      </c>
      <c s="6" r="C15" t="n">
        <v>4688</v>
      </c>
    </row>
    <row spans="1:3" r="16">
      <c s="4" r="A16" t="s">
        <v>96</v>
      </c>
      <c s="6" r="B16" t="n">
        <v>-68264</v>
      </c>
      <c s="6" r="C16" t="n">
        <v>-11323</v>
      </c>
    </row>
    <row spans="1:3" r="17">
      <c s="4" r="A17" t="s">
        <v>97</v>
      </c>
      <c s="6" r="B17" t="n">
        <v>4500</v>
      </c>
      <c s="6" r="C17" t="n">
        <v>4500</v>
      </c>
    </row>
    <row spans="1:3" r="18">
      <c s="3" r="A18" t="s">
        <v>98</v>
      </c>
    </row>
    <row spans="1:3" r="19">
      <c s="4" r="A19" t="s">
        <v>99</v>
      </c>
      <c s="4" r="B19" t="s">
        <v>46</v>
      </c>
      <c s="6" r="C19" t="n">
        <v>7054</v>
      </c>
    </row>
    <row spans="1:3" r="20">
      <c s="4" r="A20" t="s">
        <v>100</v>
      </c>
      <c s="6" r="B20" t="n">
        <v>676949</v>
      </c>
      <c s="6" r="C20" t="n">
        <v>6274</v>
      </c>
    </row>
    <row spans="1:3" r="21">
      <c s="4" r="A21" t="s">
        <v>34</v>
      </c>
      <c s="6" r="B21" t="n">
        <v>408443</v>
      </c>
      <c s="6" r="C21" t="n">
        <v>99344</v>
      </c>
    </row>
    <row spans="1:3" r="22">
      <c s="4" r="A22" t="s">
        <v>35</v>
      </c>
      <c s="6" r="B22" t="n">
        <v>12484</v>
      </c>
      <c s="6" r="C22" t="n">
        <v>-6395</v>
      </c>
    </row>
    <row spans="1:3" r="23">
      <c s="4" r="A23" t="s">
        <v>36</v>
      </c>
      <c s="6" r="B23" t="n">
        <v>79945</v>
      </c>
      <c s="6" r="C23" t="n">
        <v>39503</v>
      </c>
    </row>
    <row spans="1:3" r="24">
      <c s="4" r="A24" t="s">
        <v>37</v>
      </c>
      <c s="6" r="B24" t="n">
        <v>263408</v>
      </c>
      <c s="6" r="C24" t="n">
        <v>264000</v>
      </c>
    </row>
    <row spans="1:3" r="25">
      <c s="4" r="A25" t="s">
        <v>101</v>
      </c>
      <c s="6" r="B25" t="n">
        <v>-160893</v>
      </c>
      <c s="6" r="C25" t="n">
        <v>-320426</v>
      </c>
    </row>
    <row spans="1:3" r="26">
      <c s="3" r="A26" t="s">
        <v>102</v>
      </c>
    </row>
    <row spans="1:3" r="27">
      <c s="4" r="A27" t="s">
        <v>103</v>
      </c>
      <c s="4" r="B27" t="s">
        <v>46</v>
      </c>
      <c s="6" r="C27" t="n">
        <v>-4207</v>
      </c>
    </row>
    <row spans="1:3" r="28">
      <c s="4" r="A28" t="s">
        <v>104</v>
      </c>
      <c s="4" r="B28" t="s">
        <v>46</v>
      </c>
      <c s="6" r="C28" t="n">
        <v>-4207</v>
      </c>
    </row>
    <row spans="1:3" r="29">
      <c s="3" r="A29" t="s">
        <v>105</v>
      </c>
    </row>
    <row spans="1:3" r="30">
      <c s="4" r="A30" t="s">
        <v>106</v>
      </c>
      <c s="6" r="B30" t="n">
        <v>120000</v>
      </c>
      <c s="6" r="C30" t="n">
        <v>270080</v>
      </c>
    </row>
    <row spans="1:3" r="31">
      <c s="4" r="A31" t="s">
        <v>107</v>
      </c>
      <c s="4" r="B31" t="s">
        <v>46</v>
      </c>
      <c s="6" r="C31" t="n">
        <v>80500</v>
      </c>
    </row>
    <row spans="1:3" r="32">
      <c s="4" r="A32" t="s">
        <v>108</v>
      </c>
      <c s="6" r="B32" t="n">
        <v>120000</v>
      </c>
      <c s="6" r="C32" t="n">
        <v>350580</v>
      </c>
    </row>
    <row spans="1:3" r="33">
      <c s="4" r="A33" t="s">
        <v>109</v>
      </c>
      <c s="6" r="B33" t="n">
        <v>-40893</v>
      </c>
      <c s="6" r="C33" t="n">
        <v>25947</v>
      </c>
    </row>
    <row spans="1:3" r="34">
      <c s="4" r="A34" t="s">
        <v>110</v>
      </c>
      <c s="6" r="B34" t="n">
        <v>41951</v>
      </c>
      <c s="6" r="C34" t="n">
        <v>900</v>
      </c>
    </row>
    <row spans="1:3" r="35">
      <c s="4" r="A35" t="s">
        <v>111</v>
      </c>
      <c s="6" r="B35" t="n">
        <v>1058</v>
      </c>
      <c s="6" r="C35" t="n">
        <v>26847</v>
      </c>
    </row>
    <row spans="1:3" r="36">
      <c s="3" r="A36" t="s">
        <v>112</v>
      </c>
    </row>
    <row spans="1:3" r="37">
      <c s="4" r="A37" t="s">
        <v>113</v>
      </c>
      <c s="4" r="B37" t="s">
        <v>46</v>
      </c>
      <c s="4" r="C37" t="s">
        <v>46</v>
      </c>
    </row>
    <row spans="1:3" r="38">
      <c s="4" r="A38" t="s">
        <v>114</v>
      </c>
      <c s="4" r="B38" t="s">
        <v>46</v>
      </c>
      <c s="4" r="C38" t="s">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5</v>
      </c>
      <c s="2" r="B1" t="s">
        <v>1</v>
      </c>
    </row>
    <row spans="1:2" r="2">
      <c s="2" r="B2" t="s">
        <v>2</v>
      </c>
    </row>
    <row spans="1:2" r="3">
      <c s="3" r="A3" t="s">
        <v>116</v>
      </c>
    </row>
    <row spans="1:2" r="4">
      <c s="4" r="A4" t="s">
        <v>115</v>
      </c>
      <c s="4" r="B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8</v>
      </c>
      <c s="2" r="B1" t="s">
        <v>1</v>
      </c>
    </row>
    <row spans="1:2" r="2">
      <c s="2" r="B2" t="s">
        <v>2</v>
      </c>
    </row>
    <row spans="1:2" r="3">
      <c s="3" r="A3" t="s">
        <v>119</v>
      </c>
    </row>
    <row spans="1:2" r="4">
      <c s="4" r="A4" t="s">
        <v>118</v>
      </c>
      <c s="4" r="B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Balance Sheets</vt:lpstr>
      <vt:lpstr>Condensed Balance Sheets (Paren</vt:lpstr>
      <vt:lpstr>Condensed Statements of Operati</vt:lpstr>
      <vt:lpstr>Condensed Statements of Cash Fl</vt:lpstr>
      <vt:lpstr>The Company</vt:lpstr>
      <vt:lpstr>Summary of Significant Accounti</vt:lpstr>
      <vt:lpstr>Related Party Transactions</vt:lpstr>
      <vt:lpstr>Non-Convertible Notes Payable</vt:lpstr>
      <vt:lpstr>Convertible Notes Payable</vt:lpstr>
      <vt:lpstr>Equity Transactions</vt:lpstr>
      <vt:lpstr>Commitments, Contingencies</vt:lpstr>
      <vt:lpstr>Derivative Valuation</vt:lpstr>
      <vt:lpstr>Subsequent Events</vt:lpstr>
      <vt:lpstr>Summary of Significant Accoun15</vt:lpstr>
      <vt:lpstr>Summary of Significant Accoun16</vt:lpstr>
      <vt:lpstr>Equity Transactions (Tables)</vt:lpstr>
      <vt:lpstr>Derivative Valuation (Tables)</vt:lpstr>
      <vt:lpstr>Summary of Significant Accoun19</vt:lpstr>
      <vt:lpstr>Summary of Significant Accoun20</vt:lpstr>
      <vt:lpstr>Summary of Significant Accoun21</vt:lpstr>
      <vt:lpstr>Related Party Transactions (Det</vt:lpstr>
      <vt:lpstr>Non-Convertible Notes Payable (</vt:lpstr>
      <vt:lpstr>Convertible Notes Payable (Deta</vt:lpstr>
      <vt:lpstr>Equity Transactions (Details Na</vt:lpstr>
      <vt:lpstr>Equity Transactions - Summary o</vt:lpstr>
      <vt:lpstr>Equity Transactions - Summary27</vt:lpstr>
      <vt:lpstr>Equity Transactions - Schedule </vt:lpstr>
      <vt:lpstr>Commitments, Contingencies (Det</vt:lpstr>
      <vt:lpstr>Derivate Valuation (Details Nar</vt:lpstr>
      <vt:lpstr>Derivate Valuation - Schedule o</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2T16:51:51Z</dcterms:created>
  <dcterms:modified xmlns:dcterms="http://purl.org/dc/terms/" xmlns:xsi="http://www.w3.org/2001/XMLSchema-instance" xsi:type="dcterms:W3CDTF">2016-11-22T16:51:51Z</dcterms:modified>
  <dc:title xmlns:dc="http://purl.org/dc/elements/1.1/">Untitled</dc:title>
  <dc:description xmlns:dc="http://purl.org/dc/elements/1.1/"/>
  <dc:subject xmlns:dc="http://purl.org/dc/elements/1.1/"/>
  <cp:keywords/>
  <cp:category/>
</cp:coreProperties>
</file>